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VESTMENT IN UNCONSOLIDATED JO" sheetId="12" state="visible" r:id="rId12"/>
    <sheet xmlns:r="http://schemas.openxmlformats.org/officeDocument/2006/relationships" name="REAL ESTATE DEBT INVESTMENTS"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REDEEMABLE NONCONTROLLING INTER" sheetId="18" state="visible" r:id="rId18"/>
    <sheet xmlns:r="http://schemas.openxmlformats.org/officeDocument/2006/relationships" name="RELATED PARTY TRANSACTIONS"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 IN REAL ESTATE (Tabl" sheetId="25" state="visible" r:id="rId25"/>
    <sheet xmlns:r="http://schemas.openxmlformats.org/officeDocument/2006/relationships" name="REAL ESTATE DEBT INVESTMENTS (T" sheetId="26" state="visible" r:id="rId26"/>
    <sheet xmlns:r="http://schemas.openxmlformats.org/officeDocument/2006/relationships" name="DEBT (Tables)" sheetId="27" state="visible" r:id="rId27"/>
    <sheet xmlns:r="http://schemas.openxmlformats.org/officeDocument/2006/relationships" name="DST PROGRAM (Tables)" sheetId="28" state="visible" r:id="rId28"/>
    <sheet xmlns:r="http://schemas.openxmlformats.org/officeDocument/2006/relationships" name="FAIR VALUE OF FINANCIAL INSTR_2" sheetId="29" state="visible" r:id="rId29"/>
    <sheet xmlns:r="http://schemas.openxmlformats.org/officeDocument/2006/relationships" name="EQUITY (Tables)" sheetId="30" state="visible" r:id="rId30"/>
    <sheet xmlns:r="http://schemas.openxmlformats.org/officeDocument/2006/relationships" name="REDEEMABLE NONCONTROLLING INT_2" sheetId="31" state="visible" r:id="rId31"/>
    <sheet xmlns:r="http://schemas.openxmlformats.org/officeDocument/2006/relationships" name="RELATED PARTY TRANSACTIONS (Tab" sheetId="32" state="visible" r:id="rId32"/>
    <sheet xmlns:r="http://schemas.openxmlformats.org/officeDocument/2006/relationships" name="NET INCOME (LOSS) PER COMMON _2" sheetId="33" state="visible" r:id="rId33"/>
    <sheet xmlns:r="http://schemas.openxmlformats.org/officeDocument/2006/relationships" name="SUPPLEMENTAL CASH FLOW INFORM_2" sheetId="34" state="visible" r:id="rId34"/>
    <sheet xmlns:r="http://schemas.openxmlformats.org/officeDocument/2006/relationships" name="INVESTMENT IN REAL ESTATE (Narr" sheetId="35" state="visible" r:id="rId35"/>
    <sheet xmlns:r="http://schemas.openxmlformats.org/officeDocument/2006/relationships" name="INVESTMENT IN REAL ESTATE (Inve" sheetId="36" state="visible" r:id="rId36"/>
    <sheet xmlns:r="http://schemas.openxmlformats.org/officeDocument/2006/relationships" name="INVESTMENT IN REAL ESTATE (Sche" sheetId="37" state="visible" r:id="rId37"/>
    <sheet xmlns:r="http://schemas.openxmlformats.org/officeDocument/2006/relationships" name="INVESTMENT IN REAL ESTATE (Purc" sheetId="38" state="visible" r:id="rId38"/>
    <sheet xmlns:r="http://schemas.openxmlformats.org/officeDocument/2006/relationships" name="INVESTMENT IN REAL ESTATE (Summ" sheetId="39" state="visible" r:id="rId39"/>
    <sheet xmlns:r="http://schemas.openxmlformats.org/officeDocument/2006/relationships" name="INVESTMENT IN REAL ESTATE (Su_2" sheetId="40" state="visible" r:id="rId40"/>
    <sheet xmlns:r="http://schemas.openxmlformats.org/officeDocument/2006/relationships" name="INVESTMENT IN UNCONSOLIDATED _2" sheetId="41" state="visible" r:id="rId41"/>
    <sheet xmlns:r="http://schemas.openxmlformats.org/officeDocument/2006/relationships" name="REAL ESTATE DEBT INVESTMENTS (A" sheetId="42" state="visible" r:id="rId42"/>
    <sheet xmlns:r="http://schemas.openxmlformats.org/officeDocument/2006/relationships" name="DEBT (Schedule of Debt) (Detail" sheetId="43" state="visible" r:id="rId43"/>
    <sheet xmlns:r="http://schemas.openxmlformats.org/officeDocument/2006/relationships" name="DEBT (Principal Payments on Deb" sheetId="44" state="visible" r:id="rId44"/>
    <sheet xmlns:r="http://schemas.openxmlformats.org/officeDocument/2006/relationships" name="DEBT (Summary of Location and F" sheetId="45" state="visible" r:id="rId45"/>
    <sheet xmlns:r="http://schemas.openxmlformats.org/officeDocument/2006/relationships" name="DEBT (Effect of Derivative Fina" sheetId="46" state="visible" r:id="rId46"/>
    <sheet xmlns:r="http://schemas.openxmlformats.org/officeDocument/2006/relationships" name="DST PROGRAM - DST Program activ"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EQUITY (Narrative) (Details)" sheetId="50" state="visible" r:id="rId50"/>
    <sheet xmlns:r="http://schemas.openxmlformats.org/officeDocument/2006/relationships" name="EQUITY (Summary of Changes in S" sheetId="51" state="visible" r:id="rId51"/>
    <sheet xmlns:r="http://schemas.openxmlformats.org/officeDocument/2006/relationships" name="EQUITY (Summary of Company's Ca" sheetId="52" state="visible" r:id="rId52"/>
    <sheet xmlns:r="http://schemas.openxmlformats.org/officeDocument/2006/relationships" name="EQUITY (Share Redemption Activi" sheetId="53" state="visible" r:id="rId53"/>
    <sheet xmlns:r="http://schemas.openxmlformats.org/officeDocument/2006/relationships" name="REDEEMABLE NONCONTROLLING INT_3" sheetId="54" state="visible" r:id="rId54"/>
    <sheet xmlns:r="http://schemas.openxmlformats.org/officeDocument/2006/relationships" name="RELATED PARTY TRANSACTIONS (Sum" sheetId="55" state="visible" r:id="rId55"/>
    <sheet xmlns:r="http://schemas.openxmlformats.org/officeDocument/2006/relationships" name="RELATED PARTY TRANSACTIONS (Per" sheetId="56" state="visible" r:id="rId56"/>
    <sheet xmlns:r="http://schemas.openxmlformats.org/officeDocument/2006/relationships" name="RELATED PARTY TRANSACTIONS (Joi" sheetId="57" state="visible" r:id="rId57"/>
    <sheet xmlns:r="http://schemas.openxmlformats.org/officeDocument/2006/relationships" name="NET INCOME (LOSS) PER COMMON _3"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_);(#,##0.00000%)"/>
    <numFmt numFmtId="169" formatCode="_(&quot;$ &quot;#,##0.00000_);_(&quot;$ &quot;(#,##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32</t>
        </is>
      </c>
      <c r="C8" s="4" t="inlineStr">
        <is>
          <t xml:space="preserve"> </t>
        </is>
      </c>
    </row>
    <row r="9">
      <c r="A9" s="4" t="inlineStr">
        <is>
          <t>Entity Registrant Name</t>
        </is>
      </c>
      <c r="B9" s="4" t="inlineStr">
        <is>
          <t>Ares Industrial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1592886</t>
        </is>
      </c>
      <c r="C11" s="4" t="inlineStr">
        <is>
          <t xml:space="preserve"> </t>
        </is>
      </c>
    </row>
    <row r="12">
      <c r="A12" s="4" t="inlineStr">
        <is>
          <t>Entity Address, Address Line One</t>
        </is>
      </c>
      <c r="B12" s="4" t="inlineStr">
        <is>
          <t>One Tabor Center</t>
        </is>
      </c>
      <c r="C12" s="4" t="inlineStr">
        <is>
          <t xml:space="preserve"> </t>
        </is>
      </c>
    </row>
    <row r="13">
      <c r="A13" s="4" t="inlineStr">
        <is>
          <t>Entity Address, Address Line Two</t>
        </is>
      </c>
      <c r="B13" s="4" t="inlineStr">
        <is>
          <t>1200 Seventeenth Street, Suite 29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28-2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6259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T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08981603</v>
      </c>
    </row>
    <row r="33">
      <c r="A33" s="4" t="inlineStr">
        <is>
          <t>Class D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1027364</v>
      </c>
    </row>
    <row r="36">
      <c r="A36" s="4" t="inlineStr">
        <is>
          <t>Class I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9481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classifications Certain items in our condensed consolidated statements of cash flows for the three months ended March 31, 2022 have been reclassified to conform to the 2023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3</t>
        </is>
      </c>
    </row>
    <row r="3">
      <c r="A3" s="3" t="inlineStr">
        <is>
          <t>Real Estate [Abstract]</t>
        </is>
      </c>
      <c r="B3" s="4" t="inlineStr">
        <is>
          <t xml:space="preserve"> </t>
        </is>
      </c>
    </row>
    <row r="4">
      <c r="A4" s="4" t="inlineStr">
        <is>
          <t>INVESTMENT IN REAL ESTATE</t>
        </is>
      </c>
      <c r="B4" s="4" t="inlineStr">
        <is>
          <t>3. INVESTMENT IN REAL ESTATE As of March 31, 2023 and December 31, 2022, our consolidated investment in real estate properties consisted of 244 and 243 industrial buildings, respectively. ​ ​ ​ ​ ​ ​ ​ ​ ​ As of (in thousands) March 31, 2023 December 31, 2022 Land ​ $ 1,290,292 ​ $ 1,284,003 Building and improvements ​ 5,191,162 ​ 5,139,402 Intangible lease assets ​ 481,165 ​ 479,532 Construction in progress ​ 345,259 ​ 285,214 Investment in real estate properties ​ 7,307,878 ​ 7,188,151 Less accumulated depreciation and amortization ​ (527,157) ​ (454,273) Net investment in real estate properties ​ $ 6,780,721 ​ $ 6,733,878 ​ Acquisitions During the three months ended March 31, 2023, we acquired 100% of the following property, which was determined to be an asset acquisition: ​ ​ ​ ​ ​ ​ ​ ​ ​ ​ Number of Total Purchase ($ in thousands) ​ Acquisition Date ​ Buildings ​ Price (1) Bayport 146 Distribution Center ​ 2/21/2023 ​ 1 ​ $ 49,606 Total Acquisitions ​ ​ ​ 1 ​ $ 49,606 (1) Total purchase price is equal to the total consideration paid plus any debt assumed at fair value. There was no debt assumed in connection with the 2023 acquisition. During the three months ended March 31, 2023, we allocated the purchase price of our acquisition to land and building and improvements as follows: ​ ​ ​ ​ ​ ​ For the Three Months Ended (in thousands) March 31, 2023 Land ​ $ 6,289 Building and improvements ​ 43,317 Total purchase price (1) ​ $ 49,606 (1) Total purchase price is equal to the total consideration paid plus any debt assumed at fair value. There was no debt assumed in connection with the 2023 acquisition. Intangible and above-market lease assets are amortized over the remaining lease term. Below-market lease liabilities are amortized over the remaining lease term, plus any below-market, fixed-rate renewal option periods. There were no intangible lease assets or liabilities Intangible Lease Assets and Liabilities Intangible lease assets and liabilities as of March 31, 2023 and December 31, 2022 included the following: ​ ​ ​ ​ ​ ​ ​ ​ ​ ​ ​ ​ ​ ​ ​ ​ ​ ​ ​ ​ ​ As of March 31, 2023 ​ As of December 31, 2022 ​ ​ ​ ​ ​ Accumulated ​ ​ ​ ​ ​ ​ ​ Accumulated ​ ​ ​ (in thousands) Gross Amortization Net Gross Amortization Net Intangible lease assets (1) ​ $ 468,295 ​ $ (180,654) ​ $ 287,641 ​ $ 466,663 ​ $ (158,757) ​ $ 307,906 Above-market lease assets (1) ​ 12,870 ​ (4,424) ​ 8,446 ​ 12,869 ​ (3,872) ​ 8,997 Below-market lease liabilities ​ (129,824) ​ 38,700 ​ (91,124) ​ (129,823) ​ 32,424 ​ (97,399)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For the Three Months Ended March 31, (in thousands) 2023 2022 Increase (Decrease) to Rental Revenue: ​ ​ Straight-line rent adjustments ​ ​ $ 3,098 ​ $ 4,719 ​ Above-market lease amortization ​ ​ (553) ​ (405) ​ Below-market lease amortization ​ ​ 6,275 ​ 3,976 ​ Real Estate-Related Depreciation and Amortization: ​ ​ ​ ​ ​ Depreciation expense ​ ​ $ 50,435 ​ $ 37,469 ​ Intangible lease asset amortization ​ ​ 21,896 ​ 18,27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JOINT VENTURE PARTNERSHIPS</t>
        </is>
      </c>
      <c r="B4" s="4" t="inlineStr">
        <is>
          <t xml:space="preserve">4. INVESTMENT IN UNCONSOLIDATED JOINT VENTURE PARTNERSHIPS On February 15, 2022, we, along with our joint venture partners in the Build-To-Core Industrial Partnership II LP (the “BTC II Partnership”), entered into a transaction to split the majority of the properties in the BTC II Partnership’s portfolio amongst three of the four joint venture partners, with the fourth joint venture partner’s respective interest in such properties having been redeemed for $24.9 million (the “BTC II Partnership Transaction”). We have no further interest in the BTC II Partnership as a result of the BTC II Partnership Transaction. Concurrently with the BTC II Partnership Transaction, we and our joint venture partners formed a new joint venture partnership (the “BTC II B Partnership”), through which we co-own five properties that were part of the original BTC II Partnership’s portfolio and were not part of the BTC II Partnership Transaction. We own an 8.0% interest in the BTC II B Partnership as general partner and as a limited partner. As of March 31, 2023, we had an 8.0% interest in the BTC II B Partnership, which includes five properties that were either under construction or in the pre-construction phase, with a book value of our investment in the BTC II B Partnership of $20.1 million, which includes $5.3 million of outside basis difference. The outside basis difference originated from the difference between the contributions we made for the minority ownership interest in the joint venture partnership, which was based on fair value, and the book value of our share of the underlying net assets and liabilities of the BTC II B Partnersh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DEBT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REAL ESTATE DEBT INVESTMENTS</t>
        </is>
      </c>
      <c r="B4" s="4" t="inlineStr">
        <is>
          <t>​ ​ 5. REAL ESTATE DEBT INVESTMENTS Available-for-Sale Debt Securities We acquire debt securities that are collateralized by mortgages on commercial real estate properties for cash management and investment purposes. On the acquisition date, we designate investments in commercial real estate debt securities as available-for-sale. Investments in debt securities that are classified as available-for-sale are carried at fair value. These assets are valued on a recurring basis and any unrealized holding gains and losses other than those associated with a credit loss are recorded each period in other comprehensive income. There were no credit losses associated with our available-for-sale debt securities as of and for the period ended March 31, 2023. As of March 31, 2023 and December 31, 2022, we had five debt security investments designated as available-for-sale debt securities. The weighted-average remaining term of our available-for-sale debt securities, which is based on the fully extended maturity date of the instruments, was approximately 4.0 years as of March 31, 2023. The following table summarizes our investments in available-for-sale debt securities as of March 31, 2023 and December 31, 2022: ​ ​ ​ ​ ​ ​ ​ ​ ​ ​ ​ ​ ​ ​ ​ ​ ​ ($ in thousands) ​ Face Amount ​ Amortized Cost ​ Unamortized Discount ​ Unrealized Gain (Loss), Net (1) ​ Fair Value As of March 31, 2023 ​ $ 61,728 ​ $ 59,155 ​ $ 2,573 ​ $ (77) ​ $ 59,231 As of December 31, 2022 ​ ​ 62,420 ​ ​ 59,708 ​ ​ 2,712 ​ ​ 326 ​ ​ 60,033 (1) Represents cumulative unrealized (loss) gain beginning from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6. DEBT Our consolidated indebtedness is currently comprised of borrowings under our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our debt is as follows: ​ ​ ​ ​ ​ ​ ​ ​ ​ ​ ​ ​ ​ ​ ​ ​ Weighted-Average Effective ​ ​ ​ ​ ​ ​ ​ ​ ​ ​ Interest Rate as of ​ ​ ​ Balance as of ​ March 31, December 31, ​ March 31, December 31, ($ in thousands) ​ 2023 ​ 2022 ​ Maturity Date ​ 2023 ​ 2022 Line of credit (1) 6.15 % 5.71 % March 2025 ​ $ 210,000 ​ $ 90,000 Term loan (2) 2.87 2.87 March 2027 ​ 550,000 ​ 550,000 Term loan (3) ​ 3.42 ​ 3.65 ​ May 2026 ​ ​ 600,000 ​ ​ 600,000 Fixed-rate mortgage notes (4) 3.58 3.58 August 2024 - ​ 996,720 ​ 996,720 Floating-rate mortgage notes (5) ​ 3.71 ​ 3.68 ​ January 2025 - ​ ​ 617,250 ​ ​ 617,250 Total principal amount / weighted-average (6) 3.63 % 3.55 % ​ ​ $ 2,973,970 ​ $ 2,853,970 Less unamortized debt issuance costs ​ ​ ​ ​ ​ ​ ​ (24,721) ​ ​ (26,784) Add unamortized mark-to-market adjustment on assumed debt ​ ​ ​ ​ ​ ​ 375 ​ 427 Total debt, net ​ ​ ​ ​ ​ ​ $ 2,949,624 ​ $ 2,827,613 Gross book value of properties encumbered by debt ​ ​ ​ ​ ​ ​ $ 2,391,484 ​ $ 2,389,179 (1) The effective interest rate is calculated based on either (i) the Term Secured Overnight Financing Rate (“Term SOFR”) plus a 10 basis point adjustment (“Adjusted Term SOFR”) plus a margin ranging from 1.25% to 2.00% ; or (ii) an alternative base rate plus a margin ranging from 0.25% to 1.0% , depending on our consolidated leverage ratio. Customary fall-back provisions apply if Term SOFR is unavailable. The line of credit is available for general corporate purposes including, but not limited to, our acquisition and operation of permitted investments. As of March 31, 2023, total commitments for the line of credit were $1.0 billion and the unused and available portions under the line of credit were both $790.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the term loan. As of March 31, 2023,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As of March 31, 2023, total commitments for the term loan were $600.0 million. This term loan is available for general corporate purposes including, but not limited to, our acquisition and operation of permitted investments. (4) Interest rates range from 2.85% to 4.71% . The assets and credit of each of our consolidated properties pledged as collateral for our mortgage notes are not available to satisfy our other debt and obligations, unless we first satisfy the mortgage notes payable on the respective underlying properties. (5) The effective interest rate of the $209.3 million mortgage note is calculated based on Adjusted Term SOFR plus a margin of 1.50% , including the effects of an interest rate cap agreement on $170.0 million of borrowings. The effective interest rate of the $408.0 million mortgage note is calculated based on Adjusted Term SOFR plus a margin of 1.65% , including the effects of an interest rate cap agreement. (6) The weighted-average remaining term of our consolidated debt was approximately 3.3 years as of March 31, 2023, excluding any extension options on the line of credit and the floating-rate mortgage notes. For the three months ended March 31, 2023 and 2022, the amount of interest incurred related to our consolidated indebtedness, excluding debt issuance cost amortization and amounts capitalized, was $30.9 million and $12.6 million, respectively. See “Note 7” for the amount of interest incurred related to the DST Program (as defined below). As of March 31, 2023, the principal payments due on our consolidated debt during each of the next five years and thereafter were as follows: ​ ​ ​ ​ ​ ​ ​ ​ ​ ​ ​ ​ ​ (in thousands) Line of Credit (1) Term Loans Mortgage Notes (2) Total Remainder of 2023 $ — ​ $ — ​ $ — ​ $ — 2024 ​ — ​ — ​ 38,000 ​ 38,000 2025 ​ 210,000 ​ — ​ 985,080 ​ 1,195,080 2026 ​ — ​ 600,000 ​ — ​ 600,000 2027 ​ — ​ 550,000 ​ ​ 129,750 ​ 679,750 Thereafter ​ — ​ — ​ 461,140 ​ 461,140 Total principal payments ​ $ 210,000 ​ $ 1,150,000 ​ $ 1,613,970 ​ $ 2,973,970 (1) The line of credit matures in March 2025 and the term may be extended pursuant to two one-year extension options, subject to certain conditions. (2) The $209.3 million mortgage note matures in July 2025 and the term may be extended pursuant to a one-year extension option, subject to certain conditions. The $408.0 million mortgage note matures in January 2025 and the $367.8 million mortgage note matures in July 2025 and the terms of both may be extended pursuant to two one-year extension options, subject to certain conditions. As of March 31, 2023, we have no indebtedness with initial or extended maturity dates beyond 2023 that has exposure to LIBOR. Debt Covenants Our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We were in compliance with all covenants as of March 31, 2023.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As of March 31, 2023, we have two interest rate cap derivative instruments that are not designated as cash flow hedges and therefore, changes in fair value are recognized through income. As a result, in periods with high interest rate volatility, we may experience significant fluctuations in our net income (loss). During the next 12 months, we estimate that approximately $34.3 million will be reclassified as a decrease to interest expense related to active effective hedges of existing floating-rate debt. The following table summarizes the location and fair value of the derivative instruments on our condensed consolidated balance sheets as of March 31, 2023 and December 31, 2022. ​ ​ ​ ​ ​ ​ ​ ​ ​ ​ ​ ​ Number of Notional Balance Sheet Fair ($ in thousands) ​ Contracts ​ Amount ​ Location ​ Value As of March 31, 2023 ​ ​ Interest rate swaps designated as cash flow hedges 17 ​ $ 1,442,830 Derivative instruments ​ $ 51,030 Interest rate caps not designated as cash flow hedges ​ 2 ​ ​ 578,000 ​ Derivative instruments ​ ​ 22,859 Interest rate cap designated as cash flow hedge ​ 1 ​ ​ 75,000 ​ Derivative instruments ​ ​ 3,110 Total derivative instruments ​ 20 ​ $ 2,095,830 ​ ​ ​ $ 76,999 As of December 31, 2022 ​ ​ Interest rate swaps designated as cash flow hedges 17 ​ $ 1,442,830 Derivative instruments ​ $ 70,994 Interest rate caps not designated as cash flow hedges ​ 2 ​ ​ 578,000 ​ Derivative instruments ​ ​ 28,339 Total derivative instruments ​ 19 ​ $ 2,020,830 ​ ​ ​ $ 99,333 ​ The following table presents the effect of our derivative instruments on our condensed consolidated financial statements. ​ ​ ​ ​ ​ ​ ​ ​ ​ ​ For the Three Months Ended March 31, (in thousands) 2023 2022 ​ Derivative Instruments Designated as Cash Flow Hedges ​ ​ ​ (Loss) gain recognized in AOCI ​ $ (11,253) ​ $ 18,038 ​ Amount reclassified from AOCI (out of) into interest expense ​ (9,055) ​ 1,146 ​ Total interest expense presented in the condensed consolidated statements of operations in which the effects of the cash flow hedges are recorded ​ 48,464 ​ 22,467 ​ Derivative Instruments Not Designated as Cash Flow Hedges ​ ​ ​ ​ ​ ​ ​ Unrealized loss (gain) on derivative instruments recognized in other (income) expenses (1) ​ $ 5,480 ​ $ (10,902) ​ Realized gain on derivative instruments recognized in other (income) expenses (2) ​ ​ (3,896) ​ ​ — ​ ​ ​ (1) Unrealized loss (gain) on changes in fair value of financial instruments relates to mark-to-market changes on our derivatives not designated as cash flow hedges. (2) Realized gain on financial instruments relates to interim settlements for our derivatives not designated as cash flow hed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3 Months Ended</t>
        </is>
      </c>
    </row>
    <row r="2">
      <c r="B2" s="2" t="inlineStr">
        <is>
          <t>Mar. 31, 2023</t>
        </is>
      </c>
    </row>
    <row r="3">
      <c r="A3" s="3" t="inlineStr">
        <is>
          <t>Delaware Statutory Trust Program [Abstract]</t>
        </is>
      </c>
      <c r="B3" s="4" t="inlineStr">
        <is>
          <t xml:space="preserve"> </t>
        </is>
      </c>
    </row>
    <row r="4">
      <c r="A4" s="4" t="inlineStr">
        <is>
          <t>DST PROGRAM</t>
        </is>
      </c>
      <c r="B4" s="4" t="inlineStr">
        <is>
          <t>efcond 7. DST PROGRAM We have a program to raise capital through private placement offerings by selling beneficial interests (the “DST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In order to facilitate additional capital raise through the DST Program, we have made and may continue to offer loans (“DST Program Loans”) to finance a portion of the sale of DST Interests in the DST Properties to potential investors. As of March 31, 2023 and December 31, 2022, there were approximately $166.1 million and $152.4 million, respectively, of outstanding DST Program Loans that we have made to partially finance the sale of DST Interests. We include our investments in DST Program Loans separately on our condensed consolidated balance sheets in the DST Program Loans line item and we include income earned from DST Program Loans in other income and expenses on our condensed consolidated statements of operations. The following table presents our DST Program activity for the three months ended March 31, 2023 and 2022: ​ ​ ​ ​ ​ ​ ​ ​ ​ ​ ​ For the Three Months Ended March 31, ​ (in thousands) ​ ​ 2023 ​ ​ 2022 ​ DST Interests sold ​ $ 110,914 ​ $ 157,121 ​ DST Interests financed by DST Program Loans (1) ​ ​ 13,695 ​ ​ 12,669 ​ Income earned from DST Program Loans (2) ​ ​ 1,831 ​ ​ 788 ​ Financing obligation liability appreciation (3) ​ ​ 4,734 ​ ​ 2,327 ​ Rent obligation incurred under master lease agreements (3) ​ ​ 14,995 ​ ​ 6,779 ​ (1) DST Program Loans are presented net of repayments. (2) Included in other income and expenses on condensed consolidated statements of operations. (3) Included in interest expense on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8. FAIR VALUE OF FINANCIAL INSTRUMENTS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 of our financial instruments. Fair Value Measurements on a Recurring Basis The following table presents our financial instruments measured at fair value on a recurring basis as of March 31, 2023 and December 31, 2022: ​ ​ ​ ​ ​ ​ ​ ​ ​ ​ ​ ​ ​ ​ ​ ​ ​ ​ ​ ​ Total (in thousands) ​ Level 1 ​ Level 2 ​ Level 3 ​ Fair Value As of March 31, 2023 ​ ​ ​ ​ Assets ​ ​ ​ ​ ​ ​ ​ ​ ​ ​ ​ ​ Derivative instruments ​ $ — ​ $ 76,999 ​ $ — ​ $ 76,999 Available-for-sale debt securities ​ ​ — ​ ​ 59,231 ​ ​ — ​ ​ 59,231 Total assets measured at fair value ​ $ — ​ $ 136,230 ​ $ — ​ $ 136,230 As of December 31, 2022 ​ ​ ​ ​ Assets ​ ​ ​ ​ Derivative instruments ​ $ — ​ $ 99,333 ​ $ — ​ $ 99,333 Available-for-sale debt securities ​ ​ — ​ ​ 60,033 ​ ​ — ​ ​ 60,033 Total assets measured at fair value ​ $ — ​ $ 159,366 ​ $ — ​ $ 159,366 ​ The following methods and assumptions were used to estimate the fair value of each class of financial instrument: Derivative Instruments. Available-for-Sale Debt Securities. Nonrecurring Fair Value Measurements As of March 31, 2023 and December 31, 2022,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our financial instruments for which it is practicable to estimate fair value. The carrying values and fair values of these financial instruments were as follows: ​ ​ ​ ​ ​ ​ ​ ​ ​ ​ ​ ​ ​ ​ ​ ​ As of March 31, 2023 As of December 31, 2022 ​ Carrying Fair Carrying Fair (in thousands) ​ Value (1) ​ Value ​ Value (1) ​ Value Assets: ​ ​ ​ ​ ​ ​ ​ ​ ​ ​ ​ ​ DST Program Loans ​ $ 166,097 ​ $ 162,003 ​ $ 152,402 ​ $ 146,728 Liabilities: ​ ​ ​ ​ ​ ​ ​ ​ ​ ​ ​ ​ Line of credit ​ $ 210,000 ​ $ 210,000 ​ $ 90,000 ​ $ 90,000 Term loans ​ 1,150,000 ​ 1,150,000 ​ 1,150,000 ​ 1,150,000 Mortgage notes ​ 1,613,970 ​ 1,529,227 ​ 1,613,970 ​ 1,521,046 (1) The carrying value reflects the principal amoun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9. EQUITY Public Offering We intend to conduct a continuous public offering that will not have a predetermined duration, subject to continued compliance with the rules and regulations of the SEC and applicable state laws. On August 4, 2021, the SEC declared our registration statement on Form S-11 with respect to our third public offering of up to $5.0 billion of shares of our common stock effective, and the third public offering commenced the same day. Under the third public offering, we are offering up to $3.75 billion of shares of our common stock in the primary offering and up to $1.25 billion of shares of our common stock pursuant to our distribution reinvestment plan, in any combination of Class T shares, Class D shares, and Class I shares. We may reallocate amounts between the primary offering and distribution reinvestment plan. Pursuant to our public offering, we offer shares of our common stock at the “transaction price,” plus applicable selling commissions and dealer manager fees. The “transaction price” generally is equal to the net asset valu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three months ended March 31, 2023, we raised gross proceeds of approximately $103.8 million from the sale of approximately 6.7 million shares of our common stock in our ongoing public offering, including proceeds from our distribution reinvestment plan of approximately $20.7 million. ​ Common Stock The following table summarizes the changes in the shares outstanding for each class of common stock for the periods presented below: ​ ​ ​ ​ ​ ​ ​ ​ ​ ​ Class T Class D Class I Total (in thousands) ​ Shares ​ Shares ​ Shares (1) ​ Shares FOR THE THREE MONTHS ENDED MARCH 31, 2022 ​ ​ ​ ​ ​ ​ ​ ​ Balance as of December 31, 2021 206,129 13,649 37,391 257,169 Issuance of common stock: Primary shares 9,163 1,631 7,757 18,551 DRIP 1,136 85 206 1,427 Stock grants, net of cancellations — — 173 173 Redemptions (531) (142) (10) (683) Conversions ​ (924) ​ — ​ 924 ​ — Forfeitures ​ — ​ — ​ (3) ​ (3) Balance as of March 31, 2022 214,973 15,223 46,438 276,634 FOR THE THREE MONTHS ENDED MARCH 31, 2023 ​ ​ ​ ​ ​ ​ ​ ​ Balance as of December 31, 2022 ​ 227,265 ​ 20,577 ​ 66,702 ​ 314,544 Issuance of common stock: Primary shares 3,292 764 1,258 5,314 DRIP 929 101 330 1,360 Stock grants, net of cancellations — — 165 165 Redemptions (6,209) (624) (2,026) (8,859) Conversions ​ (11,416) ​ — ​ 11,416 ​ — Forfeitures ​ — ​ — ​ (2) ​ (2) Balance as of March 31, 2023 213,861 20,818 77,843 312,522 ​ Distributions The following table summarizes our distribution activity (including distributions to redeemable noncontrolling interests and distributions reinvested in shares of our common stock) for each of the quarters ended below: ​ ​ ​ ​ ​ ​ ​ ​ ​ ​ ​ ​ ​ ​ ​ ​ ​ ​ ​ ​ Amount ​ ​ ​ ​ ​ Common Stock ​ ​ ​ ​ ​ ​ ​ ​ ​ ​ ​ ​ ​ Declared per ​ Distributions ​ Other Cash ​ Reinvested ​ Distribution ​ Gross (in thousands, except per share data) Common Share (1) Paid in Cash Distributions (2) ​ in Shares Fees (3) Distributions (4) 2023 ​ ​ ​ ​ ​ ​ ​ ​ ​ ​ ​ ​ ​ March 31 ​ $ 0.13625 ​ ​ 15,289 ​ ​ 1,107 ​ ​ 20,648 ​ ​ 6,806 ​ ​ 43,850 Total ​ $ 0.13625 ​ $ 15,289 ​ $ 1,107 ​ $ 20,648 ​ $ 6,806 ​ $ 43,850 2022 ​ ​ ​ ​ ​ ​ ​ ​ December 31 ​ $ 0.13625 ​ $ 14,963 ​ $ 618 ​ $ 20,522 ​ $ 7,372 ​ $ 43,475 September 30 ​ 0.13625 ​ ​ 14,593 ​ ​ 618 ​ ​ 19,942 ​ ​ 7,304 ​ ​ 42,457 June 30 ​ 0.13625 ​ ​ 13,674 ​ ​ 618 ​ ​ 18,953 ​ ​ 6,852 ​ ​ 40,097 March 31 ​ 0.13625 ​ ​ 13,043 ​ ​ 639 ​ ​ 18,158 ​ ​ 5,656 ​ ​ 37,496 Total ​ $ 0.54500 ​ $ 56,273 ​ $ 2,493 ​ $ 77,575 ​ $ 27,184 ​ $ 163,525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s paid to holders of OP Units for redeemable noncontrolling interests. (3) Distribution fees are paid monthly to Ares Wealth Management Solutions, LLC (the “Dealer Manager”) with respect to Class T shares and Class D shares issued in the primary portion of our public offerings only. All or a portion of these amounts will be retained by, or reallowed (paid) to, participating broker-dealers and servicing broker-dealers. (4) Gross distributions are total distributions before the deduction of any distribution fees relating to Class T shares and Class D shares issued in the primary portion of our public offerings. Redemptions Below is a summary of redemptions and repurchases pursuant to our share redemption program for the three months ended March 31, 2023 and 2022. All eligible redemption requests were fulfilled for the periods presented. Our board of directors may modify or suspend our current share redemption programs if it deems such action to be in the best interest of our stockholders: ​ ​ ​ ​ ​ ​ ​ ​ For the Three Months Ended March 31, (in thousands, except per share data) ​ 2023 ​ 2022 Number of eligible shares redeemed ​ ​ 8,859 ​ ​ 683 Aggregate dollar amount of shares redeemed ​ $ 134,988 ​ $ 8,588 Average redemption price per share ​ $ 15.24 ​ $ 12.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Redeemable Noncontrolling Interest [Abstract]</t>
        </is>
      </c>
      <c r="B3" s="4" t="inlineStr">
        <is>
          <t xml:space="preserve"> </t>
        </is>
      </c>
    </row>
    <row r="4">
      <c r="A4" s="4" t="inlineStr">
        <is>
          <t>REDEEMABLE NONCONTROLLING INTERESTS</t>
        </is>
      </c>
      <c r="B4" s="4" t="inlineStr">
        <is>
          <t>10.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Former Sponsor as payment of the performance participation allocation (also referred to as the performance component of the advisory fee) pursuant to that certain advisory agreement by and among the Company, the Operating Partnership and the Advisor (the “Advisory Agreement”). The Former Sponsor subsequently transferred these OP Units to its members or their affiliates. We have classified these OP Units as redeemable noncontrolling interests in mezzanine equity on the condensed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three months ended March 31, 2023 and 2022: ​ ​ ​ ​ ​ ​ ​ ​ ​ ​ ​ ​ ​ ​ For the Three Months Ended March 31, 2023 ​ For the Three Months Ended March 31, 2022 ​ ($ and units in thousands) ​ $ ​ Units ​ $ ​ Units ​ Balance at beginning of the quarter ​ $ 69,553 ​ 4,532 ​ $ 15,687 ​ 1,311 ​ Settlement of prior year performance participation allocation (1) ​ ​ 62,667 ​ 4,105 ​ ​ 81,185 ​ 6,494 ​ Distributions to redeemable noncontrolling interests ​ ​ (1,107) ​ — ​ ​ (639) ​ — ​ Redemptions of redeemable noncontrolling interests (2) ​ ​ — ​ — ​ ​ (40,915) ​ (3,273) ​ Net loss attributable to redeemable noncontrolling interests ​ ​ (1,672) ​ — ​ ​ (1,768) ​ — ​ Change from cash flow hedging activities and available-for-sale securities attributable to redeemable noncontrolling interests ​ ​ (517) ​ — ​ ​ 316 ​ — ​ Redemption value allocation adjustment to redeemable noncontrolling interests (3) ​ ​ 942 ​ — ​ ​ 7,651 ​ — ​ Ending balance ​ $ 129,866 ​ 8,637 ​ $ 61,517 ​ 4,532 ​ (1) The 2022 performance participation allocation in the amount of $140.5 million became payable on December 31, 2022, and the Advisor elected to settle a portion of the amount owed partially in cash in the amount of $77.8 million, and the remainder in Class I OP Units in January 2023. The 2021 performance participation allocation in the amount of $81.2 million became payable on December 31, 2021, and was issued as Class I OP Units in January 2022 to the holder of a separate series of partnership interests in the Operating Partnership with special distribution rights (the “Special Units”), AIREIT Incentive Fee LP (the “Special Unit Holder”). At the direction of the Advisor, and in light of our Former Sponsor having been the holder of the Special Units for the first six months of 2021, the Special Unit Holder designated 3,221,460 of these Class I OP Units to entities affiliated with our Former Sponsor. The Special Unit Holder transferred 3,273,003 Class I OP Units to the Advisor thereafter. (2) At the request of the Advisor, the Operating Partnership redeemed all Class I OP Units issued to the Advisor in January 2022 for $40.9 million. (3) Represents the adjustment recorded in order to mark to the redemption value, which is equivalent to fair value at the end of the measurem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Summary of Fees and Expenses 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For the Three Months Ended March 31, Payable as of (in thousands) 2023 2022 March 31, 2023 December 31, 2022 Selling commissions and dealer manager fees (1) ​ $ 2,008 ​ $ 4,639 ​ $ — ​ $ — Ongoing distribution fees (1)(2) ​ 6,806 ​ 5,656 ​ 2,278 ​ 2,459 Advisory fee—fixed component ​ ​ 19,254 ​ ​ 13,616 ​ ​ 6,424 ​ ​ 6,371 Performance participation allocation (3) ​ — ​ 83,300 ​ ​ — ​ ​ 140,505 Other expense reimbursements (4)(5) ​ 3,339 ​ 3,220 ​ ​ 1,738 ​ ​ 2,624 Property accounting fee (6) ​ ​ 824 ​ ​ 562 ​ ​ 277 ​ ​ 269 DST Program selling commissions, dealer manager fees and distribution fees (1) ​ ​ 1,438 ​ ​ 1,512 ​ ​ 714 ​ ​ 672 Other DST Program related costs (5) ​ ​ 1,505 ​ ​ 2,016 ​ ​ 181 ​ ​ 145 Development fees (7) ​ ​ 691 ​ ​ 815 ​ ​ 48 ​ ​ 471 Total ​ $ 35,865 ​ $ 115,336 ​ $ 11,660 ​ $ 153,516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86.3 million and $92.1 million as of March 31, 2023 and December 31, 2022, respectively. (3) The 2022 performance participation allocation in the amount of $140.5 million became payable on December 31, 2022 and was settled in January 2023. The Advisor elected to settle the amounts owed partially in cash in the amount of $77.8 million and the remainder in 4.1 million OP Units. (4) Other expense reimbursements include certain expenses incurred for organization and offering, acquisition and general administrative services provided to us under the Advisory Agreement, including, but not limited to, certain expenses described below after footnote 7, allocated rent paid to both third parties and affiliates of the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7) Development fees are included in the total development project costs of the respective properties and are capitalized in construction in progress, which is included in net investment in real estate properties on our condensed consolidated balance sheets. Amounts also include our proportionate share of development acquisition fees relating to the BTC Partnerships, which are included in investment in unconsolidated joint venture partnership(s) on our condensed consolidated balance sheets. ​ Certain of the expense reimbursements described in the table above include a portion of the compensation expenses of officers, including a portion of compensation (whether paid in cash, stock, or other forms), benefits and other overhead costs of certain of our named executive officers, as well as employees of the Advisor or its affiliates related to activities for which the Advisor did not otherwise receive a separate fee. We incurred approximately $3.2 million and $2.9 million for the three months ended March 31, 2023 and 2022, respectively, for such compensation expenses reimbursable to the Advisor. Performance Participation Allocation As used below, “Fund Interests” means our outstanding shares of common stock, along with the OP Units, which may be or were held directly or indirectly by the Advisor, our Former Sponsor, members or affiliates or our Former Sponsor, and third parties. The performance participation allocation, which will be paid to the Special Unit Holder, is a performance based amount in the form of an allocation and distribution. The performance participation allocation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participation allocation be less than zero. Accordingly, if the annual total return amount exceeds the Hurdle Amount plus the amount of any loss carryforward, then the performance participation allocation will be equal to 100.0% of such excess, but limited to 12.5% of the annual total return amount that is in excess of the loss carryforward. The allocation of the performance participation interest is ultimately determined at the end of each calendar year and will be paid in Class I OP units or cash, at the election of the Advisor. The performance hurdle was not achieved as of March 31, 2023, therefore no performance participation allocation expense was recognized in our condensed consolidated statements of operations for the three months ended March 31, 2023. As the performance hurdle was achieved as of March 31, 2022, we recognized approximately $83.3 million of performance participation allocation expense in our condensed consolidated statements of operations for the three months ended March 31, 2022. Joint Venture Partnerships From the beginning of the first quarter of 2022 until the completion of the BTC II Partnership Transaction, the BTC II Partnership incurred approximately $1.8 million in acquisition and asset management fees, and fees related to development, which were paid to affiliates of the Advisor pursuant to the respective service agreements. For the three months ended March 31, 2023 and from February 15, 2022, the date of completion of the BTC II Partnership Transaction, until March 31, 2022, the BTC II B Partnership incurred approximately $0.5 million and $0.1 million, respectively, in acquisition and asset management fees, and fees related to development, which were paid to affiliates of the Advisor pursuant to the respective service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Net investment in real estate properties</t>
        </is>
      </c>
      <c r="B3" s="6" t="n">
        <v>6780721</v>
      </c>
      <c r="C3" s="6" t="n">
        <v>6733878</v>
      </c>
    </row>
    <row r="4">
      <c r="A4" s="4" t="inlineStr">
        <is>
          <t>Investment in unconsolidated joint venture partnership</t>
        </is>
      </c>
      <c r="B4" s="5" t="n">
        <v>20109</v>
      </c>
      <c r="C4" s="5" t="n">
        <v>19668</v>
      </c>
    </row>
    <row r="5">
      <c r="A5" s="4" t="inlineStr">
        <is>
          <t>Cash and cash equivalents</t>
        </is>
      </c>
      <c r="B5" s="5" t="n">
        <v>46431</v>
      </c>
      <c r="C5" s="5" t="n">
        <v>79524</v>
      </c>
    </row>
    <row r="6">
      <c r="A6" s="4" t="inlineStr">
        <is>
          <t>Restricted cash</t>
        </is>
      </c>
      <c r="B6" s="5" t="n">
        <v>503</v>
      </c>
      <c r="C6" s="5" t="n">
        <v>499</v>
      </c>
    </row>
    <row r="7">
      <c r="A7" s="4" t="inlineStr">
        <is>
          <t>Investment in available-for-sale debt securities, at fair value</t>
        </is>
      </c>
      <c r="B7" s="5" t="n">
        <v>59231</v>
      </c>
      <c r="C7" s="5" t="n">
        <v>60033</v>
      </c>
    </row>
    <row r="8">
      <c r="A8" s="4" t="inlineStr">
        <is>
          <t>Derivative instruments</t>
        </is>
      </c>
      <c r="B8" s="5" t="n">
        <v>76999</v>
      </c>
      <c r="C8" s="5" t="n">
        <v>99333</v>
      </c>
    </row>
    <row r="9">
      <c r="A9" s="4" t="inlineStr">
        <is>
          <t>DST Program Loans</t>
        </is>
      </c>
      <c r="B9" s="5" t="n">
        <v>166097</v>
      </c>
      <c r="C9" s="5" t="n">
        <v>152402</v>
      </c>
    </row>
    <row r="10">
      <c r="A10" s="4" t="inlineStr">
        <is>
          <t>Other assets</t>
        </is>
      </c>
      <c r="B10" s="5" t="n">
        <v>66737</v>
      </c>
      <c r="C10" s="5" t="n">
        <v>78138</v>
      </c>
    </row>
    <row r="11">
      <c r="A11" s="4" t="inlineStr">
        <is>
          <t>Total assets</t>
        </is>
      </c>
      <c r="B11" s="5" t="n">
        <v>7216828</v>
      </c>
      <c r="C11" s="5" t="n">
        <v>7223475</v>
      </c>
    </row>
    <row r="12">
      <c r="A12" s="3" t="inlineStr">
        <is>
          <t>Liabilities</t>
        </is>
      </c>
      <c r="B12" s="4" t="inlineStr">
        <is>
          <t xml:space="preserve"> </t>
        </is>
      </c>
      <c r="C12" s="4" t="inlineStr">
        <is>
          <t xml:space="preserve"> </t>
        </is>
      </c>
    </row>
    <row r="13">
      <c r="A13" s="4" t="inlineStr">
        <is>
          <t>Accounts payable and accrued liabilities</t>
        </is>
      </c>
      <c r="B13" s="5" t="n">
        <v>130808</v>
      </c>
      <c r="C13" s="5" t="n">
        <v>125930</v>
      </c>
    </row>
    <row r="14">
      <c r="A14" s="4" t="inlineStr">
        <is>
          <t>Debt, net</t>
        </is>
      </c>
      <c r="B14" s="5" t="n">
        <v>2949624</v>
      </c>
      <c r="C14" s="5" t="n">
        <v>2827613</v>
      </c>
    </row>
    <row r="15">
      <c r="A15" s="4" t="inlineStr">
        <is>
          <t>Intangible lease liabilities, net</t>
        </is>
      </c>
      <c r="B15" s="5" t="n">
        <v>91124</v>
      </c>
      <c r="C15" s="5" t="n">
        <v>97399</v>
      </c>
    </row>
    <row r="16">
      <c r="A16" s="4" t="inlineStr">
        <is>
          <t>Financing obligations, net</t>
        </is>
      </c>
      <c r="B16" s="5" t="n">
        <v>1375978</v>
      </c>
      <c r="C16" s="5" t="n">
        <v>1262666</v>
      </c>
    </row>
    <row r="17">
      <c r="A17" s="4" t="inlineStr">
        <is>
          <t>Distribution fees payable to affiliates</t>
        </is>
      </c>
      <c r="B17" s="5" t="n">
        <v>86318</v>
      </c>
      <c r="C17" s="5" t="n">
        <v>92145</v>
      </c>
    </row>
    <row r="18">
      <c r="A18" s="4" t="inlineStr">
        <is>
          <t>Other liabilities</t>
        </is>
      </c>
      <c r="B18" s="5" t="n">
        <v>55994</v>
      </c>
      <c r="C18" s="5" t="n">
        <v>194822</v>
      </c>
    </row>
    <row r="19">
      <c r="A19" s="4" t="inlineStr">
        <is>
          <t>Total liabilities</t>
        </is>
      </c>
      <c r="B19" s="5" t="n">
        <v>4689846</v>
      </c>
      <c r="C19" s="5" t="n">
        <v>4600575</v>
      </c>
    </row>
    <row r="20">
      <c r="A20" s="4" t="inlineStr">
        <is>
          <t>Commitments and contingencies (Note 14)</t>
        </is>
      </c>
      <c r="B20" s="4" t="inlineStr">
        <is>
          <t xml:space="preserve"> </t>
        </is>
      </c>
      <c r="C20" s="4" t="inlineStr">
        <is>
          <t xml:space="preserve"> </t>
        </is>
      </c>
    </row>
    <row r="21">
      <c r="A21" s="4" t="inlineStr">
        <is>
          <t>Redeemable noncontrolling interests</t>
        </is>
      </c>
      <c r="B21" s="5" t="n">
        <v>129866</v>
      </c>
      <c r="C21" s="5" t="n">
        <v>69553</v>
      </c>
    </row>
    <row r="22">
      <c r="A22" s="3" t="inlineStr">
        <is>
          <t>Stockholders' equity:</t>
        </is>
      </c>
      <c r="B22" s="4" t="inlineStr">
        <is>
          <t xml:space="preserve"> </t>
        </is>
      </c>
      <c r="C22" s="4" t="inlineStr">
        <is>
          <t xml:space="preserve"> </t>
        </is>
      </c>
    </row>
    <row r="23">
      <c r="A23" s="4" t="inlineStr">
        <is>
          <t>Preferred stock, $0.01 par value - 200,000 shares authorized, none issued and outstanding</t>
        </is>
      </c>
      <c r="B23" s="4" t="inlineStr">
        <is>
          <t xml:space="preserve"> </t>
        </is>
      </c>
      <c r="C23" s="4" t="inlineStr">
        <is>
          <t xml:space="preserve"> </t>
        </is>
      </c>
    </row>
    <row r="24">
      <c r="A24" s="4" t="inlineStr">
        <is>
          <t>Additional paid-in capital</t>
        </is>
      </c>
      <c r="B24" s="5" t="n">
        <v>3183710</v>
      </c>
      <c r="C24" s="5" t="n">
        <v>3219132</v>
      </c>
    </row>
    <row r="25">
      <c r="A25" s="4" t="inlineStr">
        <is>
          <t>Accumulated deficit and distributions</t>
        </is>
      </c>
      <c r="B25" s="5" t="n">
        <v>-840246</v>
      </c>
      <c r="C25" s="5" t="n">
        <v>-739497</v>
      </c>
    </row>
    <row r="26">
      <c r="A26" s="4" t="inlineStr">
        <is>
          <t>Accumulated other comprehensive income</t>
        </is>
      </c>
      <c r="B26" s="5" t="n">
        <v>50215</v>
      </c>
      <c r="C26" s="5" t="n">
        <v>70255</v>
      </c>
    </row>
    <row r="27">
      <c r="A27" s="4" t="inlineStr">
        <is>
          <t>Total stockholders' equity</t>
        </is>
      </c>
      <c r="B27" s="5" t="n">
        <v>2396804</v>
      </c>
      <c r="C27" s="5" t="n">
        <v>2553035</v>
      </c>
    </row>
    <row r="28">
      <c r="A28" s="4" t="inlineStr">
        <is>
          <t>Noncontrolling interests</t>
        </is>
      </c>
      <c r="B28" s="5" t="n">
        <v>312</v>
      </c>
      <c r="C28" s="5" t="n">
        <v>312</v>
      </c>
    </row>
    <row r="29">
      <c r="A29" s="4" t="inlineStr">
        <is>
          <t>Total equity</t>
        </is>
      </c>
      <c r="B29" s="5" t="n">
        <v>2397116</v>
      </c>
      <c r="C29" s="5" t="n">
        <v>2553347</v>
      </c>
    </row>
    <row r="30">
      <c r="A30" s="4" t="inlineStr">
        <is>
          <t>Total liabilities and equity</t>
        </is>
      </c>
      <c r="B30" s="5" t="n">
        <v>7216828</v>
      </c>
      <c r="C30" s="5" t="n">
        <v>7223475</v>
      </c>
    </row>
    <row r="31">
      <c r="A31" s="4" t="inlineStr">
        <is>
          <t>Class T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5" t="n">
        <v>2139</v>
      </c>
      <c r="C33" s="5" t="n">
        <v>2272</v>
      </c>
    </row>
    <row r="34">
      <c r="A34" s="4" t="inlineStr">
        <is>
          <t>Class D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208</v>
      </c>
      <c r="C36" s="5" t="n">
        <v>206</v>
      </c>
    </row>
    <row r="37">
      <c r="A37" s="4" t="inlineStr">
        <is>
          <t>Class I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778</v>
      </c>
      <c r="C39" s="6" t="n">
        <v>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12. NET INCOME (LOSS) PER COMMON SHARE The computation of our basic and diluted net income (loss) per share attributable to common stockholders is as follows: ​ ​ ​ ​ ​ ​ ​ ​ ​ For the Three Months Ended March 31, (in thousands, except per share data) 2023 2022 Net loss attributable to common stockholders—basic ​ $ (64,812) ​ $ (105,530) Net loss attributable to redeemable noncontrolling interests ​ ​ (1,672) ​ ​ (1,768) Net loss attributable to noncontrolling interests ​ ​ 9 ​ ​ 9 Net loss attributable to common stockholders—diluted ​ $ (66,475) ​ $ (107,289) Weighted-average shares outstanding—basic ​ ​ 313,491 ​ ​ 270,466 Incremental weighted-average shares outstanding—diluted ​ ​ 8,091 ​ ​ 4,532 Weighted-average shares outstanding—diluted ​ ​ 321,582 ​ ​ 274,998 Net loss per share attributable to common stockholders: ​ ​ ​ ​ ​ ​ Basic ​ $ (0.21) ​ $ (0.39) Diluted ​ $ (0.21) ​ $ (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13. SUPPLEMENTAL CASH FLOW INFORMATION Supplemental cash flow information and disclosure of non-cash investing and financing activities is as follows: ​ ​ ​ ​ ​ ​ ​ ​ ​ ​ For the Three Months Ended March 31, (in thousands) 2023 2022 Supplemental disclosure of non-cash investing and financing activities: ​ ​ ​ ​ ​ ​ ​ Distributions reinvested in common stock ​ $ 20,733 ​ $ 17,735 ​ Net increase in DST Program Loans receivable through DST Program capital raising ​ ​ 13,695 ​ ​ 12,669 ​ Redeemable noncontrolling interests issued as settlement of performance participation allocation ​ 62,667 ​ 81,185 ​ Non-cash redemption of minority ownership interest in unconsolidated joint venture partnership ​ ​ — ​ ​ 91,028 ​ (Decrease) increase in accrued future ongoing distribution fees ​ ​ (5,827) ​ ​ 1,239 ​ Increase in accrued capital expenditures ​ ​ 6,503 ​ ​ 11,510 ​ Non-cash selling commissions and dealer manager fees ​ 2,008 ​ 4,639 ​ ​ Restricted Cash Restricted cash consists of lender and property-related escrow accounts, as well as utility deposits. The following table presents the components of the beginning of period and end of period cash, cash equivalents and restricted cash reported within the condensed consolidated statements of cash flows: ​ ​ ​ ​ ​ ​ ​ ​ ​ ​ ​ For the Three Months Ended March 31, (in thousands) 2023 2022 ​ Beginning of period: ​ ​ ​ Cash and cash equivalents ​ $ 79,524 ​ $ 216,848 ​ Restricted cash ​ 499 ​ 887 ​ Cash, cash equivalents and restricted cash ​ $ 80,023 ​ $ 217,735 ​ End of period: ​ ​ ​ Cash and cash equivalents ​ $ 46,431 ​ $ 277,374 ​ Restricted cash ​ 503 ​ 921 ​ Cash, cash equivalents and restricted cash ​ $ 46,934 ​ $ 278,29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Litigation From time to time, we and our subsidiaries may be involved in various claims and legal actions arising in the ordinary course of business. As of March 31, 2023,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it may acquire in connection with the development of land. We have or may acquire certain properties in urban and industrial areas that may have been leased to or previously owned by commercial and industrial companies that discharged hazardous material.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Renewal of Advisory Agreement We, the Operating Partnership and the Advisor previously entered into that certain Amended and Restated Advisory Agreement (2022), effective May 1, 2022 (the “2022 Advisory Agreement”). The term of the 2022 Advisory Agreement continued through April 30, 2023, subject to renewal for an unlimited number of one-year periods. Effective as of April 30, 2023, we, the Operating Partnership and the Advisor renewed the 2022 Advisory Agreement through April 30, 2024 by entering into the Amended and Restated Advisory Agreement (2023) (the “2023 Advisory Agreement”). The terms of the 2023 Advisory Agreement are substantially the same as the terms of the prior version of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lassifications</t>
        </is>
      </c>
      <c r="B4" s="4" t="inlineStr">
        <is>
          <t xml:space="preserve">Reclassifications Certain items in our condensed consolidated statements of cash flows for the three months ended March 31, 2022 have been reclassified to conform to the 2023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VESTMENT IN 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Consolidated Investments in Real Estate Properties</t>
        </is>
      </c>
      <c r="B4" s="4" t="inlineStr">
        <is>
          <t>As of March 31, 2023 and December 31, 2022, our consolidated investment in real estate properties consisted of 244 and 243 industrial buildings, respectively. ​ ​ ​ ​ ​ ​ ​ ​ ​ As of (in thousands) March 31, 2023 December 31, 2022 Land ​ $ 1,290,292 ​ $ 1,284,003 Building and improvements ​ 5,191,162 ​ 5,139,402 Intangible lease assets ​ 481,165 ​ 479,532 Construction in progress ​ 345,259 ​ 285,214 Investment in real estate properties ​ 7,307,878 ​ 7,188,151 Less accumulated depreciation and amortization ​ (527,157) ​ (454,273) Net investment in real estate properties ​ $ 6,780,721 ​ $ 6,733,878</t>
        </is>
      </c>
    </row>
    <row r="5">
      <c r="A5" s="4" t="inlineStr">
        <is>
          <t>Schedule of Asset Acquisitions</t>
        </is>
      </c>
      <c r="B5" s="4" t="inlineStr">
        <is>
          <t>During the three months ended March 31, 2023, we acquired 100% of the following property, which was determined to be an asset acquisition: ​ ​ ​ ​ ​ ​ ​ ​ ​ ​ Number of Total Purchase ($ in thousands) ​ Acquisition Date ​ Buildings ​ Price (1) Bayport 146 Distribution Center ​ 2/21/2023 ​ 1 ​ $ 49,606 Total Acquisitions ​ ​ ​ 1 ​ $ 49,606 (1) Total purchase price is equal to the total consideration paid plus any debt assumed at fair value. There was no debt assumed in connection with the 2023 acquisition.</t>
        </is>
      </c>
    </row>
    <row r="6">
      <c r="A6" s="4" t="inlineStr">
        <is>
          <t>Allocation of Purchase Price of Acquisitions</t>
        </is>
      </c>
      <c r="B6" s="4" t="inlineStr">
        <is>
          <t>During the three months ended March 31, 2023, we allocated the purchase price of our acquisition to land and building and improvements as follows: ​ ​ ​ ​ ​ ​ For the Three Months Ended (in thousands) March 31, 2023 Land ​ $ 6,289 Building and improvements ​ 43,317 Total purchase price (1) ​ $ 49,606 (1) Total purchase price is equal to the total consideration paid plus any debt assumed at fair value. There was no debt assumed in connection with the 2023 acquisition.</t>
        </is>
      </c>
    </row>
    <row r="7">
      <c r="A7" s="4" t="inlineStr">
        <is>
          <t>Intangible Lease Assets And Liabilities</t>
        </is>
      </c>
      <c r="B7" s="4" t="inlineStr">
        <is>
          <t>Intangible lease assets and liabilities as of March 31, 2023 and December 31, 2022 included the following: ​ ​ ​ ​ ​ ​ ​ ​ ​ ​ ​ ​ ​ ​ ​ ​ ​ ​ ​ ​ ​ As of March 31, 2023 ​ As of December 31, 2022 ​ ​ ​ ​ ​ Accumulated ​ ​ ​ ​ ​ ​ ​ Accumulated ​ ​ ​ (in thousands) Gross Amortization Net Gross Amortization Net Intangible lease assets (1) ​ $ 468,295 ​ $ (180,654) ​ $ 287,641 ​ $ 466,663 ​ $ (158,757) ​ $ 307,906 Above-market lease assets (1) ​ 12,870 ​ (4,424) ​ 8,446 ​ 12,869 ​ (3,872) ​ 8,997 Below-market lease liabilities ​ (129,824) ​ 38,700 ​ (91,124) ​ (129,823) ​ 32,424 ​ (97,399) (1) Included in net investment in real estate properties on the condensed consolidated balance sheets.</t>
        </is>
      </c>
    </row>
    <row r="8">
      <c r="A8" s="4" t="inlineStr">
        <is>
          <t>Rental Revenue And Depreciation And Amortization Expense</t>
        </is>
      </c>
      <c r="B8" s="4" t="inlineStr">
        <is>
          <t>The following table summarizes straight-line rent adjustments, amortization recognized as an increase (decrease) to rental revenues from above-and below-market lease assets and liabilities, and real estate-related depreciation and amortization expense: ​ ​ ​ ​ ​ ​ ​ ​ ​ ​ ​ ​ For the Three Months Ended March 31, (in thousands) 2023 2022 Increase (Decrease) to Rental Revenue: ​ ​ Straight-line rent adjustments ​ ​ $ 3,098 ​ $ 4,719 ​ Above-market lease amortization ​ ​ (553) ​ (405) ​ Below-market lease amortization ​ ​ 6,275 ​ 3,976 ​ Real Estate-Related Depreciation and Amortization: ​ ​ ​ ​ ​ Depreciation expense ​ ​ $ 50,435 ​ $ 37,469 ​ Intangible lease asset amortization ​ ​ 21,896 ​ 18,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DEBT 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 for sale debt securities</t>
        </is>
      </c>
      <c r="B4" s="4" t="inlineStr">
        <is>
          <t>The weighted-average remaining term of our available-for-sale debt securities, which is based on the fully extended maturity date of the instruments, was approximately 4.0 years as of March 31, 2023. The following table summarizes our investments in available-for-sale debt securities as of March 31, 2023 and December 31, 2022: ​ ​ ​ ​ ​ ​ ​ ​ ​ ​ ​ ​ ​ ​ ​ ​ ​ ($ in thousands) ​ Face Amount ​ Amortized Cost ​ Unamortized Discount ​ Unrealized Gain (Loss), Net (1) ​ Fair Value As of March 31, 2023 ​ $ 61,728 ​ $ 59,155 ​ $ 2,573 ​ $ (77) ​ $ 59,231 As of December 31, 2022 ​ ​ 62,420 ​ ​ 59,708 ​ ​ 2,712 ​ ​ 326 ​ ​ 60,033 (1) Represents cumulative unrealized (loss) gain beginning from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 ​ ​ ​ ​ ​ ​ ​ ​ ​ ​ ​ ​ ​ ​ Weighted-Average Effective ​ ​ ​ ​ ​ ​ ​ ​ ​ ​ Interest Rate as of ​ ​ ​ Balance as of ​ March 31, December 31, ​ March 31, December 31, ($ in thousands) ​ 2023 ​ 2022 ​ Maturity Date ​ 2023 ​ 2022 Line of credit (1) 6.15 % 5.71 % March 2025 ​ $ 210,000 ​ $ 90,000 Term loan (2) 2.87 2.87 March 2027 ​ 550,000 ​ 550,000 Term loan (3) ​ 3.42 ​ 3.65 ​ May 2026 ​ ​ 600,000 ​ ​ 600,000 Fixed-rate mortgage notes (4) 3.58 3.58 August 2024 - ​ 996,720 ​ 996,720 Floating-rate mortgage notes (5) ​ 3.71 ​ 3.68 ​ January 2025 - ​ ​ 617,250 ​ ​ 617,250 Total principal amount / weighted-average (6) 3.63 % 3.55 % ​ ​ $ 2,973,970 ​ $ 2,853,970 Less unamortized debt issuance costs ​ ​ ​ ​ ​ ​ ​ (24,721) ​ ​ (26,784) Add unamortized mark-to-market adjustment on assumed debt ​ ​ ​ ​ ​ ​ 375 ​ 427 Total debt, net ​ ​ ​ ​ ​ ​ $ 2,949,624 ​ $ 2,827,613 Gross book value of properties encumbered by debt ​ ​ ​ ​ ​ ​ $ 2,391,484 ​ $ 2,389,179 (1) The effective interest rate is calculated based on either (i) the Term Secured Overnight Financing Rate (“Term SOFR”) plus a 10 basis point adjustment (“Adjusted Term SOFR”) plus a margin ranging from 1.25% to 2.00% ; or (ii) an alternative base rate plus a margin ranging from 0.25% to 1.0% , depending on our consolidated leverage ratio. Customary fall-back provisions apply if Term SOFR is unavailable. The line of credit is available for general corporate purposes including, but not limited to, our acquisition and operation of permitted investments. As of March 31, 2023, total commitments for the line of credit were $1.0 billion and the unused and available portions under the line of credit were both $790.0 million. (2) The effective interest rate is calculated based on either (i) Adjusted Term SOFR plus a margin ranging from 1.20% to 1.90% ; or (ii) an alternative base rate plus a margin ranging from 0.20% to 0.90% , depending on our consolidated leverage ratio. The weighted-average effective interest rate is the all-in interest rate, including the effects of interest rate swap agreements which fix Term SOFR for the term loan. As of March 31, 2023, total commitments for the term loan were $550.0 million. This term loan is available for general corporate purposes including, but not limited to, our acquisition and operation of permitted investments. (3) The effective interest rate is calculated based on Term SOFR plus a 11.448 basis point adjustment plus a margin ranging from 1.35% to 2.20% ; or (ii) an alternative base rate plus a margin ranging from 0.35% to 1.20% , depending on our consolidated leverage ratio. The weighted-average effective interest rate is the all-in interest rate, including the effects of interest rate swap agreements which fix Term SOFR for $525.0 million of borrowings and an interest rate cap agreement on $75.0 million of borrowings. As of March 31, 2023, total commitments for the term loan were $600.0 million. This term loan is available for general corporate purposes including, but not limited to, our acquisition and operation of permitted investments. (4) Interest rates range from 2.85% to 4.71% . The assets and credit of each of our consolidated properties pledged as collateral for our mortgage notes are not available to satisfy our other debt and obligations, unless we first satisfy the mortgage notes payable on the respective underlying properties. (5) The effective interest rate of the $209.3 million mortgage note is calculated based on Adjusted Term SOFR plus a margin of 1.50% , including the effects of an interest rate cap agreement on $170.0 million of borrowings. The effective interest rate of the $408.0 million mortgage note is calculated based on Adjusted Term SOFR plus a margin of 1.65% , including the effects of an interest rate cap agreement. (6) The weighted-average remaining term of our consolidated debt was approximately 3.3 years as of March 31, 2023, excluding any extension options on the line of credit and the floating-rate mortgage notes.</t>
        </is>
      </c>
    </row>
    <row r="5">
      <c r="A5" s="4" t="inlineStr">
        <is>
          <t>Schedule of Maturities of Long-term Debt</t>
        </is>
      </c>
      <c r="B5" s="4" t="inlineStr">
        <is>
          <t xml:space="preserve">As of March 31, 2023, the principal payments due on our consolidated debt during each of the next five years and thereafter were as follows: ​ ​ ​ ​ ​ ​ ​ ​ ​ ​ ​ ​ ​ (in thousands) Line of Credit (1) Term Loans Mortgage Notes (2) Total Remainder of 2023 $ — ​ $ — ​ $ — ​ $ — 2024 ​ — ​ — ​ 38,000 ​ 38,000 2025 ​ 210,000 ​ — ​ 985,080 ​ 1,195,080 2026 ​ — ​ 600,000 ​ — ​ 600,000 2027 ​ — ​ 550,000 ​ ​ 129,750 ​ 679,750 Thereafter ​ — ​ — ​ 461,140 ​ 461,140 Total principal payments ​ $ 210,000 ​ $ 1,150,000 ​ $ 1,613,970 ​ $ 2,973,970 (1) The line of credit matures in March 2025 and the term may be extended pursuant to two one-year extension options, subject to certain conditions. (2) The $209.3 million mortgage note matures in July 2025 and the term may be extended pursuant to a one-year extension option, subject to certain conditions. The $408.0 million mortgage note matures in January 2025 and the $367.8 million mortgage note matures in July 2025 and the terms of both may be extended pursuant to two one-year extension options, subject to certain conditions. </t>
        </is>
      </c>
    </row>
    <row r="6">
      <c r="A6" s="4" t="inlineStr">
        <is>
          <t>Schedule of Derivative Instruments</t>
        </is>
      </c>
      <c r="B6" s="4" t="inlineStr">
        <is>
          <t>The following table summarizes the location and fair value of the derivative instruments on our condensed consolidated balance sheets as of March 31, 2023 and December 31, 2022. ​ ​ ​ ​ ​ ​ ​ ​ ​ ​ ​ ​ Number of Notional Balance Sheet Fair ($ in thousands) ​ Contracts ​ Amount ​ Location ​ Value As of March 31, 2023 ​ ​ Interest rate swaps designated as cash flow hedges 17 ​ $ 1,442,830 Derivative instruments ​ $ 51,030 Interest rate caps not designated as cash flow hedges ​ 2 ​ ​ 578,000 ​ Derivative instruments ​ ​ 22,859 Interest rate cap designated as cash flow hedge ​ 1 ​ ​ 75,000 ​ Derivative instruments ​ ​ 3,110 Total derivative instruments ​ 20 ​ $ 2,095,830 ​ ​ ​ $ 76,999 As of December 31, 2022 ​ ​ Interest rate swaps designated as cash flow hedges 17 ​ $ 1,442,830 Derivative instruments ​ $ 70,994 Interest rate caps not designated as cash flow hedges ​ 2 ​ ​ 578,000 ​ Derivative instruments ​ ​ 28,339 Total derivative instruments ​ 19 ​ $ 2,020,830 ​ ​ ​ $ 99,333 ​</t>
        </is>
      </c>
    </row>
    <row r="7">
      <c r="A7" s="4" t="inlineStr">
        <is>
          <t>Derivative Instruments, Gain (Loss)</t>
        </is>
      </c>
      <c r="B7" s="4" t="inlineStr">
        <is>
          <t>The following table presents the effect of our derivative instruments on our condensed consolidated financial statements. ​ ​ ​ ​ ​ ​ ​ ​ ​ ​ For the Three Months Ended March 31, (in thousands) 2023 2022 ​ Derivative Instruments Designated as Cash Flow Hedges ​ ​ ​ (Loss) gain recognized in AOCI ​ $ (11,253) ​ $ 18,038 ​ Amount reclassified from AOCI (out of) into interest expense ​ (9,055) ​ 1,146 ​ Total interest expense presented in the condensed consolidated statements of operations in which the effects of the cash flow hedges are recorded ​ 48,464 ​ 22,467 ​ Derivative Instruments Not Designated as Cash Flow Hedges ​ ​ ​ ​ ​ ​ ​ Unrealized loss (gain) on derivative instruments recognized in other (income) expenses (1) ​ $ 5,480 ​ $ (10,902) ​ Realized gain on derivative instruments recognized in other (income) expenses (2) ​ ​ (3,896) ​ ​ — ​ ​ ​ (1) Unrealized loss (gain) on changes in fair value of financial instruments relates to mark-to-market changes on our derivatives not designated as cash flow hedges. (2) Realized gain on financial instruments relates to interim settlements for our derivatives not designated as cash flow hed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 (Tables)</t>
        </is>
      </c>
      <c r="B1" s="2" t="inlineStr">
        <is>
          <t>3 Months Ended</t>
        </is>
      </c>
    </row>
    <row r="2">
      <c r="B2" s="2" t="inlineStr">
        <is>
          <t>Mar. 31, 2023</t>
        </is>
      </c>
    </row>
    <row r="3">
      <c r="A3" s="3" t="inlineStr">
        <is>
          <t>Delaware Statutory Trust Program [Abstract]</t>
        </is>
      </c>
      <c r="B3" s="4" t="inlineStr">
        <is>
          <t xml:space="preserve"> </t>
        </is>
      </c>
    </row>
    <row r="4">
      <c r="A4" s="4" t="inlineStr">
        <is>
          <t>Schedule Of DST Program activity</t>
        </is>
      </c>
      <c r="B4" s="4" t="inlineStr">
        <is>
          <t>The following table presents our DST Program activity for the three months ended March 31, 2023 and 2022: ​ ​ ​ ​ ​ ​ ​ ​ ​ ​ ​ For the Three Months Ended March 31, ​ (in thousands) ​ ​ 2023 ​ ​ 2022 ​ DST Interests sold ​ $ 110,914 ​ $ 157,121 ​ DST Interests financed by DST Program Loans (1) ​ ​ 13,695 ​ ​ 12,669 ​ Income earned from DST Program Loans (2) ​ ​ 1,831 ​ ​ 788 ​ Financing obligation liability appreciation (3) ​ ​ 4,734 ​ ​ 2,327 ​ Rent obligation incurred under master lease agreements (3) ​ ​ 14,995 ​ ​ 6,779 ​ (1) DST Program Loans are presented net of repayments. (2) Included in other income and expenses on condensed consolidated statements of operations. (3) Included in interest expense on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instruments measured on a recurring basis</t>
        </is>
      </c>
      <c r="B4" s="4" t="inlineStr">
        <is>
          <t>The following table presents our financial instruments measured at fair value on a recurring basis as of March 31, 2023 and December 31, 2022: ​ ​ ​ ​ ​ ​ ​ ​ ​ ​ ​ ​ ​ ​ ​ ​ ​ ​ ​ ​ Total (in thousands) ​ Level 1 ​ Level 2 ​ Level 3 ​ Fair Value As of March 31, 2023 ​ ​ ​ ​ Assets ​ ​ ​ ​ ​ ​ ​ ​ ​ ​ ​ ​ Derivative instruments ​ $ — ​ $ 76,999 ​ $ — ​ $ 76,999 Available-for-sale debt securities ​ ​ — ​ ​ 59,231 ​ ​ — ​ ​ 59,231 Total assets measured at fair value ​ $ — ​ $ 136,230 ​ $ — ​ $ 136,230 As of December 31, 2022 ​ ​ ​ ​ Assets ​ ​ ​ ​ Derivative instruments ​ $ — ​ $ 99,333 ​ $ — ​ $ 99,333 Available-for-sale debt securities ​ ​ — ​ ​ 60,033 ​ ​ — ​ ​ 60,033 Total assets measured at fair value ​ $ — ​ $ 159,366 ​ $ — ​ $ 159,366</t>
        </is>
      </c>
    </row>
    <row r="5">
      <c r="A5" s="4" t="inlineStr">
        <is>
          <t>Fair value of instruments measured on a nonrecurring basis</t>
        </is>
      </c>
      <c r="B5" s="4" t="inlineStr">
        <is>
          <t>​ ​ ​ ​ ​ ​ ​ ​ ​ ​ ​ ​ ​ ​ ​ ​ As of March 31, 2023 As of December 31, 2022 ​ Carrying Fair Carrying Fair (in thousands) ​ Value (1) ​ Value ​ Value (1) ​ Value Assets: ​ ​ ​ ​ ​ ​ ​ ​ ​ ​ ​ ​ DST Program Loans ​ $ 166,097 ​ $ 162,003 ​ $ 152,402 ​ $ 146,728 Liabilities: ​ ​ ​ ​ ​ ​ ​ ​ ​ ​ ​ ​ Line of credit ​ $ 210,000 ​ $ 210,000 ​ $ 90,000 ​ $ 90,000 Term loans ​ 1,150,000 ​ 1,150,000 ​ 1,150,000 ​ 1,150,000 Mortgage notes ​ 1,613,970 ​ 1,529,227 ​ 1,613,970 ​ 1,521,046 (1) The carrying value reflects the principal amount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4" t="inlineStr">
        <is>
          <t>Preferred stock, par value (usd per share)</t>
        </is>
      </c>
      <c r="B2" s="7" t="n">
        <v>0.01</v>
      </c>
      <c r="C2" s="7" t="n">
        <v>0.01</v>
      </c>
    </row>
    <row r="3">
      <c r="A3" s="4" t="inlineStr">
        <is>
          <t>Preferred stock, shares authorized</t>
        </is>
      </c>
      <c r="B3" s="5" t="n">
        <v>200000</v>
      </c>
      <c r="C3" s="5" t="n">
        <v>200000</v>
      </c>
    </row>
    <row r="4">
      <c r="A4" s="4" t="inlineStr">
        <is>
          <t>Preferred stock, shares issued</t>
        </is>
      </c>
      <c r="B4" s="5" t="n">
        <v>0</v>
      </c>
      <c r="C4" s="5" t="n">
        <v>0</v>
      </c>
    </row>
    <row r="5">
      <c r="A5" s="4" t="inlineStr">
        <is>
          <t>Preferred stock, shares outstanding</t>
        </is>
      </c>
      <c r="B5" s="5" t="n">
        <v>0</v>
      </c>
      <c r="C5" s="5" t="n">
        <v>0</v>
      </c>
    </row>
    <row r="6">
      <c r="A6" s="4" t="inlineStr">
        <is>
          <t>Class T Shares</t>
        </is>
      </c>
      <c r="B6" s="4" t="inlineStr">
        <is>
          <t xml:space="preserve"> </t>
        </is>
      </c>
      <c r="C6" s="4" t="inlineStr">
        <is>
          <t xml:space="preserve"> </t>
        </is>
      </c>
    </row>
    <row r="7">
      <c r="A7" s="4" t="inlineStr">
        <is>
          <t>Common stock, par value (usd per share)</t>
        </is>
      </c>
      <c r="B7" s="7" t="n">
        <v>0.01</v>
      </c>
      <c r="C7" s="7" t="n">
        <v>0.01</v>
      </c>
    </row>
    <row r="8">
      <c r="A8" s="4" t="inlineStr">
        <is>
          <t>Common stock, shares authorized</t>
        </is>
      </c>
      <c r="B8" s="5" t="n">
        <v>1200000</v>
      </c>
      <c r="C8" s="5" t="n">
        <v>1200000</v>
      </c>
    </row>
    <row r="9">
      <c r="A9" s="4" t="inlineStr">
        <is>
          <t>Common stock, shares issued</t>
        </is>
      </c>
      <c r="B9" s="5" t="n">
        <v>213861</v>
      </c>
      <c r="C9" s="5" t="n">
        <v>277265</v>
      </c>
    </row>
    <row r="10">
      <c r="A10" s="4" t="inlineStr">
        <is>
          <t>Common stock, shares outstanding</t>
        </is>
      </c>
      <c r="B10" s="5" t="n">
        <v>213861</v>
      </c>
      <c r="C10" s="5" t="n">
        <v>277265</v>
      </c>
    </row>
    <row r="11">
      <c r="A11" s="4" t="inlineStr">
        <is>
          <t>Class D Shares</t>
        </is>
      </c>
      <c r="B11" s="4" t="inlineStr">
        <is>
          <t xml:space="preserve"> </t>
        </is>
      </c>
      <c r="C11" s="4" t="inlineStr">
        <is>
          <t xml:space="preserve"> </t>
        </is>
      </c>
    </row>
    <row r="12">
      <c r="A12" s="4" t="inlineStr">
        <is>
          <t>Common stock, par value (usd per share)</t>
        </is>
      </c>
      <c r="B12" s="7" t="n">
        <v>0.01</v>
      </c>
      <c r="C12" s="7" t="n">
        <v>0.01</v>
      </c>
    </row>
    <row r="13">
      <c r="A13" s="4" t="inlineStr">
        <is>
          <t>Common stock, shares authorized</t>
        </is>
      </c>
      <c r="B13" s="5" t="n">
        <v>75000</v>
      </c>
      <c r="C13" s="5" t="n">
        <v>75000</v>
      </c>
    </row>
    <row r="14">
      <c r="A14" s="4" t="inlineStr">
        <is>
          <t>Common stock, shares issued</t>
        </is>
      </c>
      <c r="B14" s="5" t="n">
        <v>20818</v>
      </c>
      <c r="C14" s="5" t="n">
        <v>20577</v>
      </c>
    </row>
    <row r="15">
      <c r="A15" s="4" t="inlineStr">
        <is>
          <t>Common stock, shares outstanding</t>
        </is>
      </c>
      <c r="B15" s="5" t="n">
        <v>20818</v>
      </c>
      <c r="C15" s="5" t="n">
        <v>20577</v>
      </c>
    </row>
    <row r="16">
      <c r="A16" s="4" t="inlineStr">
        <is>
          <t>Class I Shares</t>
        </is>
      </c>
      <c r="B16" s="4" t="inlineStr">
        <is>
          <t xml:space="preserve"> </t>
        </is>
      </c>
      <c r="C16" s="4" t="inlineStr">
        <is>
          <t xml:space="preserve"> </t>
        </is>
      </c>
    </row>
    <row r="17">
      <c r="A17" s="4" t="inlineStr">
        <is>
          <t>Common stock, par value (usd per share)</t>
        </is>
      </c>
      <c r="B17" s="7" t="n">
        <v>0.01</v>
      </c>
      <c r="C17" s="7" t="n">
        <v>0.01</v>
      </c>
    </row>
    <row r="18">
      <c r="A18" s="4" t="inlineStr">
        <is>
          <t>Common stock, shares authorized</t>
        </is>
      </c>
      <c r="B18" s="5" t="n">
        <v>225000</v>
      </c>
      <c r="C18" s="5" t="n">
        <v>225000</v>
      </c>
    </row>
    <row r="19">
      <c r="A19" s="4" t="inlineStr">
        <is>
          <t>Common stock, shares issued</t>
        </is>
      </c>
      <c r="B19" s="5" t="n">
        <v>77843</v>
      </c>
      <c r="C19" s="5" t="n">
        <v>66702</v>
      </c>
    </row>
    <row r="20">
      <c r="A20" s="4" t="inlineStr">
        <is>
          <t>Common stock, shares outstanding</t>
        </is>
      </c>
      <c r="B20" s="5" t="n">
        <v>77843</v>
      </c>
      <c r="C20" s="5" t="n">
        <v>66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Changes in Shares Outstanding for Each Class of Common Stock</t>
        </is>
      </c>
      <c r="B4" s="4" t="inlineStr">
        <is>
          <t>The following table summarizes the changes in the shares outstanding for each class of common stock for the periods presented below: ​ ​ ​ ​ ​ ​ ​ ​ ​ ​ Class T Class D Class I Total (in thousands) ​ Shares ​ Shares ​ Shares (1) ​ Shares FOR THE THREE MONTHS ENDED MARCH 31, 2022 ​ ​ ​ ​ ​ ​ ​ ​ Balance as of December 31, 2021 206,129 13,649 37,391 257,169 Issuance of common stock: Primary shares 9,163 1,631 7,757 18,551 DRIP 1,136 85 206 1,427 Stock grants, net of cancellations — — 173 173 Redemptions (531) (142) (10) (683) Conversions ​ (924) ​ — ​ 924 ​ — Forfeitures ​ — ​ — ​ (3) ​ (3) Balance as of March 31, 2022 214,973 15,223 46,438 276,634 FOR THE THREE MONTHS ENDED MARCH 31, 2023 ​ ​ ​ ​ ​ ​ ​ ​ Balance as of December 31, 2022 ​ 227,265 ​ 20,577 ​ 66,702 ​ 314,544 Issuance of common stock: Primary shares 3,292 764 1,258 5,314 DRIP 929 101 330 1,360 Stock grants, net of cancellations — — 165 165 Redemptions (6,209) (624) (2,026) (8,859) Conversions ​ (11,416) ​ — ​ 11,416 ​ — Forfeitures ​ — ​ — ​ (2) ​ (2) Balance as of March 31, 2023 213,861 20,818 77,843 312,522</t>
        </is>
      </c>
    </row>
    <row r="5">
      <c r="A5" s="4" t="inlineStr">
        <is>
          <t>Summary of Distribution Activity</t>
        </is>
      </c>
      <c r="B5" s="4" t="inlineStr">
        <is>
          <t>The following table summarizes our distribution activity (including distributions to redeemable noncontrolling interests and distributions reinvested in shares of our common stock) for each of the quarters ended below: ​ ​ ​ ​ ​ ​ ​ ​ ​ ​ ​ ​ ​ ​ ​ ​ ​ ​ ​ ​ Amount ​ ​ ​ ​ ​ Common Stock ​ ​ ​ ​ ​ ​ ​ ​ ​ ​ ​ ​ ​ Declared per ​ Distributions ​ Other Cash ​ Reinvested ​ Distribution ​ Gross (in thousands, except per share data) Common Share (1) Paid in Cash Distributions (2) ​ in Shares Fees (3) Distributions (4) 2023 ​ ​ ​ ​ ​ ​ ​ ​ ​ ​ ​ ​ ​ March 31 ​ $ 0.13625 ​ ​ 15,289 ​ ​ 1,107 ​ ​ 20,648 ​ ​ 6,806 ​ ​ 43,850 Total ​ $ 0.13625 ​ $ 15,289 ​ $ 1,107 ​ $ 20,648 ​ $ 6,806 ​ $ 43,850 2022 ​ ​ ​ ​ ​ ​ ​ ​ December 31 ​ $ 0.13625 ​ $ 14,963 ​ $ 618 ​ $ 20,522 ​ $ 7,372 ​ $ 43,475 September 30 ​ 0.13625 ​ ​ 14,593 ​ ​ 618 ​ ​ 19,942 ​ ​ 7,304 ​ ​ 42,457 June 30 ​ 0.13625 ​ ​ 13,674 ​ ​ 618 ​ ​ 18,953 ​ ​ 6,852 ​ ​ 40,097 March 31 ​ 0.13625 ​ ​ 13,043 ​ ​ 639 ​ ​ 18,158 ​ ​ 5,656 ​ ​ 37,496 Total ​ $ 0.54500 ​ $ 56,273 ​ $ 2,493 ​ $ 77,575 ​ $ 27,184 ​ $ 163,525 (1) Amounts reflect the quarterly distribution rate authorized by our board of directors per Class T share, per Class D share, and per Class I share of common stock. Distributions were declared and paid as of monthly record dates. These monthly distributions have been aggregated and presented on a quarterly basis. The distributions on Class T shares and Class D shares of common stock are reduced by the respective distribution fees that are payable with respect to such Class T shares and Class D shares. (2) Consists of distributions paid to holders of OP Units for redeemable noncontrolling interests. (3) Distribution fees are paid monthly to Ares Wealth Management Solutions, LLC (the “Dealer Manager”) with respect to Class T shares and Class D shares issued in the primary portion of our public offerings only. All or a portion of these amounts will be retained by, or reallowed (paid) to, participating broker-dealers and servicing broker-dealers. (4) Gross distributions are total distributions before the deduction of any distribution fees relating to Class T shares and Class D shares issued in the primary portion of our public offerings.</t>
        </is>
      </c>
    </row>
    <row r="6">
      <c r="A6" s="4" t="inlineStr">
        <is>
          <t>Share Redemption Activity</t>
        </is>
      </c>
      <c r="B6" s="4" t="inlineStr">
        <is>
          <t>Below is a summary of redemptions and repurchases pursuant to our share redemption program for the three months ended March 31, 2023 and 2022. All eligible redemption requests were fulfilled for the periods presented. Our board of directors may modify or suspend our current share redemption programs if it deems such action to be in the best interest of our stockholders: ​ ​ ​ ​ ​ ​ ​ ​ For the Three Months Ended March 31, (in thousands, except per share data) ​ 2023 ​ 2022 Number of eligible shares redeemed ​ ​ 8,859 ​ ​ 683 Aggregate dollar amount of shares redeemed ​ $ 134,988 ​ $ 8,588 Average redemption price per share ​ $ 15.24 ​ $ 12.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3 Months Ended</t>
        </is>
      </c>
    </row>
    <row r="2">
      <c r="B2" s="2" t="inlineStr">
        <is>
          <t>Mar. 31, 2023</t>
        </is>
      </c>
    </row>
    <row r="3">
      <c r="A3" s="3" t="inlineStr">
        <is>
          <t>Redeemable Noncontrolling Interest [Abstract]</t>
        </is>
      </c>
      <c r="B3" s="4" t="inlineStr">
        <is>
          <t xml:space="preserve"> </t>
        </is>
      </c>
    </row>
    <row r="4">
      <c r="A4" s="4" t="inlineStr">
        <is>
          <t>Schedule of redeemable noncontrolling interest activity</t>
        </is>
      </c>
      <c r="B4" s="4" t="inlineStr">
        <is>
          <t>The following table summarizes the redeemable noncontrolling interests activity for the three months ended March 31, 2023 and 2022: ​ ​ ​ ​ ​ ​ ​ ​ ​ ​ ​ ​ ​ ​ For the Three Months Ended March 31, 2023 ​ For the Three Months Ended March 31, 2022 ​ ($ and units in thousands) ​ $ ​ Units ​ $ ​ Units ​ Balance at beginning of the quarter ​ $ 69,553 ​ 4,532 ​ $ 15,687 ​ 1,311 ​ Settlement of prior year performance participation allocation (1) ​ ​ 62,667 ​ 4,105 ​ ​ 81,185 ​ 6,494 ​ Distributions to redeemable noncontrolling interests ​ ​ (1,107) ​ — ​ ​ (639) ​ — ​ Redemptions of redeemable noncontrolling interests (2) ​ ​ — ​ — ​ ​ (40,915) ​ (3,273) ​ Net loss attributable to redeemable noncontrolling interests ​ ​ (1,672) ​ — ​ ​ (1,768) ​ — ​ Change from cash flow hedging activities and available-for-sale securities attributable to redeemable noncontrolling interests ​ ​ (517) ​ — ​ ​ 316 ​ — ​ Redemption value allocation adjustment to redeemable noncontrolling interests (3) ​ ​ 942 ​ — ​ ​ 7,651 ​ — ​ Ending balance ​ $ 129,866 ​ 8,637 ​ $ 61,517 ​ 4,532 ​ (1) The 2022 performance participation allocation in the amount of $140.5 million became payable on December 31, 2022, and the Advisor elected to settle a portion of the amount owed partially in cash in the amount of $77.8 million, and the remainder in Class I OP Units in January 2023. The 2021 performance participation allocation in the amount of $81.2 million became payable on December 31, 2021, and was issued as Class I OP Units in January 2022 to the holder of a separate series of partnership interests in the Operating Partnership with special distribution rights (the “Special Units”), AIREIT Incentive Fee LP (the “Special Unit Holder”). At the direction of the Advisor, and in light of our Former Sponsor having been the holder of the Special Units for the first six months of 2021, the Special Unit Holder designated 3,221,460 of these Class I OP Units to entities affiliated with our Former Sponsor. The Special Unit Holder transferred 3,273,003 Class I OP Units to the Advisor thereafter. (2) At the request of the Advisor, the Operating Partnership redeemed all Class I OP Units issued to the Advisor in January 2022 for $40.9 million. (3) Represents the adjustment recorded in order to mark to the redemption value, which is equivalent to fair value at the end of the measuremen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of Fees and Expenses Incurred by Company</t>
        </is>
      </c>
      <c r="B4" s="4" t="inlineStr">
        <is>
          <t>The table below summarizes the fees and expenses incurred by us for services provided by the Advisor and its affiliates, and by the Dealer Manager related to the services the Dealer Manager provided in connection with our public offerings and any related amounts payable: ​ ​ ​ ​ ​ ​ ​ ​ ​ ​ ​ ​ ​ ​ For the Three Months Ended March 31, Payable as of (in thousands) 2023 2022 March 31, 2023 December 31, 2022 Selling commissions and dealer manager fees (1) ​ $ 2,008 ​ $ 4,639 ​ $ — ​ $ — Ongoing distribution fees (1)(2) ​ 6,806 ​ 5,656 ​ 2,278 ​ 2,459 Advisory fee—fixed component ​ ​ 19,254 ​ ​ 13,616 ​ ​ 6,424 ​ ​ 6,371 Performance participation allocation (3) ​ — ​ 83,300 ​ ​ — ​ ​ 140,505 Other expense reimbursements (4)(5) ​ 3,339 ​ 3,220 ​ ​ 1,738 ​ ​ 2,624 Property accounting fee (6) ​ ​ 824 ​ ​ 562 ​ ​ 277 ​ ​ 269 DST Program selling commissions, dealer manager fees and distribution fees (1) ​ ​ 1,438 ​ ​ 1,512 ​ ​ 714 ​ ​ 672 Other DST Program related costs (5) ​ ​ 1,505 ​ ​ 2,016 ​ ​ 181 ​ ​ 145 Development fees (7) ​ ​ 691 ​ ​ 815 ​ ​ 48 ​ ​ 471 Total ​ $ 35,865 ​ $ 115,336 ​ $ 11,660 ​ $ 153,516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86.3 million and $92.1 million as of March 31, 2023 and December 31, 2022, respectively. (3) The 2022 performance participation allocation in the amount of $140.5 million became payable on December 31, 2022 and was settled in January 2023. The Advisor elected to settle the amounts owed partially in cash in the amount of $77.8 million and the remainder in 4.1 million OP Units. (4) Other expense reimbursements include certain expenses incurred for organization and offering, acquisition and general administrative services provided to us under the Advisory Agreement, including, but not limited to, certain expenses described below after footnote 7, allocated rent paid to both third parties and affiliates of the Advisor, equipment, utilities, insurance, travel and entertainment. (5) Includes costs reimbursed to the Advisor related to the DST Program. (6) The cost of the property management fee, including the property accounting fee, is generally borne by the tenant or tenants at each real property, either via a direct reimbursement to us or, in the case of tenants subject to a gross lease, as part of the lease cost. In certain limited circumstances, we may pay for a portion of the property management fee, including the property accounting fee, without reimbursement from the tenant or tenants at a real property. (7) Development fees are included in the total development project costs of the respective properties and are capitalized in construction in progress, which is included in net investment in real estate properties on our condensed consolidated balance sheets. Amounts also include our proportionate share of development acquisition fees relating to the BTC Partnerships, which are included in investment in unconsolidated joint venture partnership(s) on our condensed consolidated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The computation of our basic and diluted net income (loss) per share attributable to common stockholders is as follows: ​ ​ ​ ​ ​ ​ ​ ​ ​ For the Three Months Ended March 31, (in thousands, except per share data) 2023 2022 Net loss attributable to common stockholders—basic ​ $ (64,812) ​ $ (105,530) Net loss attributable to redeemable noncontrolling interests ​ ​ (1,672) ​ ​ (1,768) Net loss attributable to noncontrolling interests ​ ​ 9 ​ ​ 9 Net loss attributable to common stockholders—diluted ​ $ (66,475) ​ $ (107,289) Weighted-average shares outstanding—basic ​ ​ 313,491 ​ ​ 270,466 Incremental weighted-average shares outstanding—diluted ​ ​ 8,091 ​ ​ 4,532 Weighted-average shares outstanding—diluted ​ ​ 321,582 ​ ​ 274,998 Net loss per share attributable to common stockholders: ​ ​ ​ ​ ​ ​ Basic ​ $ (0.21) ​ $ (0.39) Diluted ​ $ (0.21) ​ $ (0.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Non-Cash Investing and Financing Activities</t>
        </is>
      </c>
      <c r="B4" s="4" t="inlineStr">
        <is>
          <t>Supplemental cash flow information and disclosure of non-cash investing and financing activities is as follows: ​ ​ ​ ​ ​ ​ ​ ​ ​ ​ For the Three Months Ended March 31, (in thousands) 2023 2022 Supplemental disclosure of non-cash investing and financing activities: ​ ​ ​ ​ ​ ​ ​ Distributions reinvested in common stock ​ $ 20,733 ​ $ 17,735 ​ Net increase in DST Program Loans receivable through DST Program capital raising ​ ​ 13,695 ​ ​ 12,669 ​ Redeemable noncontrolling interests issued as settlement of performance participation allocation ​ 62,667 ​ 81,185 ​ Non-cash redemption of minority ownership interest in unconsolidated joint venture partnership ​ ​ — ​ ​ 91,028 ​ (Decrease) increase in accrued future ongoing distribution fees ​ ​ (5,827) ​ ​ 1,239 ​ Increase in accrued capital expenditures ​ ​ 6,503 ​ ​ 11,510 ​ Non-cash selling commissions and dealer manager fees ​ 2,008 ​ 4,639 ​</t>
        </is>
      </c>
    </row>
    <row r="5">
      <c r="A5" s="4" t="inlineStr">
        <is>
          <t>Reconciliation of Cash, Cash Equivalents and Restricted Cash</t>
        </is>
      </c>
      <c r="B5" s="4" t="inlineStr">
        <is>
          <t>​ ​ ​ ​ ​ ​ ​ ​ ​ ​ ​ For the Three Months Ended March 31, (in thousands) 2023 2022 ​ Beginning of period: ​ ​ ​ Cash and cash equivalents ​ $ 79,524 ​ $ 216,848 ​ Restricted cash ​ 499 ​ 887 ​ Cash, cash equivalents and restricted cash ​ $ 80,023 ​ $ 217,735 ​ End of period: ​ ​ ​ Cash and cash equivalents ​ $ 46,431 ​ $ 277,374 ​ Restricted cash ​ 503 ​ 921 ​ Cash, cash equivalents and restricted cash ​ $ 46,934 ​ $ 278,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1" customWidth="1" min="2" max="2"/>
    <col width="23" customWidth="1" min="3" max="3"/>
  </cols>
  <sheetData>
    <row r="1">
      <c r="A1" s="1" t="inlineStr">
        <is>
          <t>INVESTMENT IN REAL ESTATE (Narrative) (Details) $ in Thousands</t>
        </is>
      </c>
      <c r="B1" s="2" t="inlineStr">
        <is>
          <t>3 Months Ended</t>
        </is>
      </c>
    </row>
    <row r="2">
      <c r="B2" s="2" t="inlineStr">
        <is>
          <t>Mar. 31, 2023 USD ($) building</t>
        </is>
      </c>
      <c r="C2" s="2" t="inlineStr">
        <is>
          <t>Dec. 31, 2022 building</t>
        </is>
      </c>
    </row>
    <row r="3">
      <c r="A3" s="4" t="inlineStr">
        <is>
          <t>Asset Acquisition</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Number of industrial properties | building</t>
        </is>
      </c>
      <c r="B5" s="5" t="n">
        <v>1</v>
      </c>
      <c r="C5" s="4" t="inlineStr">
        <is>
          <t xml:space="preserve"> </t>
        </is>
      </c>
    </row>
    <row r="6">
      <c r="A6" s="4" t="inlineStr">
        <is>
          <t>Intangible lease liabilities acquired | $</t>
        </is>
      </c>
      <c r="B6" s="6" t="n">
        <v>0</v>
      </c>
      <c r="C6" s="4" t="inlineStr">
        <is>
          <t xml:space="preserve"> </t>
        </is>
      </c>
    </row>
    <row r="7">
      <c r="A7" s="4" t="inlineStr">
        <is>
          <t>Asset Acquisition | Intangible lease asset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Intangible assets acquired | $</t>
        </is>
      </c>
      <c r="B9" s="6" t="n">
        <v>0</v>
      </c>
      <c r="C9" s="4" t="inlineStr">
        <is>
          <t xml:space="preserve"> </t>
        </is>
      </c>
    </row>
    <row r="10">
      <c r="A10" s="4" t="inlineStr">
        <is>
          <t>Wholly Own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industrial properties | building</t>
        </is>
      </c>
      <c r="B12" s="5" t="n">
        <v>244</v>
      </c>
      <c r="C12" s="5" t="n">
        <v>2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Investment in Properties)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6" t="n">
        <v>1290292</v>
      </c>
      <c r="C3" s="6" t="n">
        <v>1284003</v>
      </c>
    </row>
    <row r="4">
      <c r="A4" s="4" t="inlineStr">
        <is>
          <t>Building and improvements</t>
        </is>
      </c>
      <c r="B4" s="5" t="n">
        <v>5191162</v>
      </c>
      <c r="C4" s="5" t="n">
        <v>5139402</v>
      </c>
    </row>
    <row r="5">
      <c r="A5" s="4" t="inlineStr">
        <is>
          <t>Intangible lease assets</t>
        </is>
      </c>
      <c r="B5" s="5" t="n">
        <v>481165</v>
      </c>
      <c r="C5" s="5" t="n">
        <v>479532</v>
      </c>
    </row>
    <row r="6">
      <c r="A6" s="4" t="inlineStr">
        <is>
          <t>Construction in progress</t>
        </is>
      </c>
      <c r="B6" s="5" t="n">
        <v>345259</v>
      </c>
      <c r="C6" s="5" t="n">
        <v>285214</v>
      </c>
    </row>
    <row r="7">
      <c r="A7" s="4" t="inlineStr">
        <is>
          <t>Investment in real estate properties</t>
        </is>
      </c>
      <c r="B7" s="5" t="n">
        <v>7307878</v>
      </c>
      <c r="C7" s="5" t="n">
        <v>7188151</v>
      </c>
    </row>
    <row r="8">
      <c r="A8" s="4" t="inlineStr">
        <is>
          <t>Less accumulated depreciation and amortization</t>
        </is>
      </c>
      <c r="B8" s="5" t="n">
        <v>-527157</v>
      </c>
      <c r="C8" s="5" t="n">
        <v>-454273</v>
      </c>
    </row>
    <row r="9">
      <c r="A9" s="4" t="inlineStr">
        <is>
          <t>Net investment in real estate properties</t>
        </is>
      </c>
      <c r="B9" s="6" t="n">
        <v>6780721</v>
      </c>
      <c r="C9" s="6" t="n">
        <v>67338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INVESTMENT IN REAL ESTATE (Schedule of Asset Acquisitions) (Details) $ in Thousands</t>
        </is>
      </c>
      <c r="B1" s="2" t="inlineStr">
        <is>
          <t>3 Months Ended</t>
        </is>
      </c>
    </row>
    <row r="2">
      <c r="B2" s="2" t="inlineStr">
        <is>
          <t>Mar. 31, 2023 USD ($) building</t>
        </is>
      </c>
    </row>
    <row r="3">
      <c r="A3" s="3" t="inlineStr">
        <is>
          <t>Asset Acquisition [Line Items]</t>
        </is>
      </c>
      <c r="B3" s="4" t="inlineStr">
        <is>
          <t xml:space="preserve"> </t>
        </is>
      </c>
    </row>
    <row r="4">
      <c r="A4" s="4" t="inlineStr">
        <is>
          <t>Percentage of assets acquired</t>
        </is>
      </c>
      <c r="B4" s="8" t="n">
        <v>1</v>
      </c>
    </row>
    <row r="5">
      <c r="A5" s="4" t="inlineStr">
        <is>
          <t>Asset Acquisition</t>
        </is>
      </c>
      <c r="B5" s="4" t="inlineStr">
        <is>
          <t xml:space="preserve"> </t>
        </is>
      </c>
    </row>
    <row r="6">
      <c r="A6" s="3" t="inlineStr">
        <is>
          <t>Asset Acquisition [Line Items]</t>
        </is>
      </c>
      <c r="B6" s="4" t="inlineStr">
        <is>
          <t xml:space="preserve"> </t>
        </is>
      </c>
    </row>
    <row r="7">
      <c r="A7" s="4" t="inlineStr">
        <is>
          <t>Number of real estate properties | building</t>
        </is>
      </c>
      <c r="B7" s="5" t="n">
        <v>1</v>
      </c>
    </row>
    <row r="8">
      <c r="A8" s="4" t="inlineStr">
        <is>
          <t>Total Purchase Price</t>
        </is>
      </c>
      <c r="B8" s="6" t="n">
        <v>49606</v>
      </c>
    </row>
    <row r="9">
      <c r="A9" s="4" t="inlineStr">
        <is>
          <t>Debt assumed at fair value</t>
        </is>
      </c>
      <c r="B9" s="6" t="n">
        <v>0</v>
      </c>
    </row>
    <row r="10">
      <c r="A10" s="4" t="inlineStr">
        <is>
          <t>Bayport 146 Distribution Center</t>
        </is>
      </c>
      <c r="B10" s="4" t="inlineStr">
        <is>
          <t xml:space="preserve"> </t>
        </is>
      </c>
    </row>
    <row r="11">
      <c r="A11" s="3" t="inlineStr">
        <is>
          <t>Asset Acquisition [Line Items]</t>
        </is>
      </c>
      <c r="B11" s="4" t="inlineStr">
        <is>
          <t xml:space="preserve"> </t>
        </is>
      </c>
    </row>
    <row r="12">
      <c r="A12" s="4" t="inlineStr">
        <is>
          <t>Number of real estate properties | building</t>
        </is>
      </c>
      <c r="B12" s="5" t="n">
        <v>1</v>
      </c>
    </row>
    <row r="13">
      <c r="A13" s="4" t="inlineStr">
        <is>
          <t>Total Purchase Price</t>
        </is>
      </c>
      <c r="B13" s="6" t="n">
        <v>496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INVESTMENT IN REAL ESTATE (Purchase Price Allocation) (Details) $ in Thousands</t>
        </is>
      </c>
      <c r="B1" s="2" t="inlineStr">
        <is>
          <t>Mar. 31, 2023 USD ($)</t>
        </is>
      </c>
    </row>
    <row r="2">
      <c r="A2" s="3" t="inlineStr">
        <is>
          <t>Asset Acquisition [Line Items]</t>
        </is>
      </c>
      <c r="B2" s="4" t="inlineStr">
        <is>
          <t xml:space="preserve"> </t>
        </is>
      </c>
    </row>
    <row r="3">
      <c r="A3" s="4" t="inlineStr">
        <is>
          <t>Land</t>
        </is>
      </c>
      <c r="B3" s="6" t="n">
        <v>6289</v>
      </c>
    </row>
    <row r="4">
      <c r="A4" s="4" t="inlineStr">
        <is>
          <t>Building and improvements</t>
        </is>
      </c>
      <c r="B4" s="5" t="n">
        <v>43317</v>
      </c>
    </row>
    <row r="5">
      <c r="A5" s="4" t="inlineStr">
        <is>
          <t>Total purchase price</t>
        </is>
      </c>
      <c r="B5" s="5" t="n">
        <v>49606</v>
      </c>
    </row>
    <row r="6">
      <c r="A6" s="4" t="inlineStr">
        <is>
          <t>Asset Acquisition</t>
        </is>
      </c>
      <c r="B6" s="4" t="inlineStr">
        <is>
          <t xml:space="preserve"> </t>
        </is>
      </c>
    </row>
    <row r="7">
      <c r="A7" s="3" t="inlineStr">
        <is>
          <t>Asset Acquisition [Line Items]</t>
        </is>
      </c>
      <c r="B7" s="4" t="inlineStr">
        <is>
          <t xml:space="preserve"> </t>
        </is>
      </c>
    </row>
    <row r="8">
      <c r="A8" s="4" t="inlineStr">
        <is>
          <t>Debt assumed at fair value</t>
        </is>
      </c>
      <c r="B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Summary of Intangible Lease Assets and Liabilities) (Details) - USD ($) $ in Thousands</t>
        </is>
      </c>
      <c r="B1" s="2" t="inlineStr">
        <is>
          <t>Mar. 31, 2023</t>
        </is>
      </c>
      <c r="C1" s="2" t="inlineStr">
        <is>
          <t>Dec. 31, 2022</t>
        </is>
      </c>
    </row>
    <row r="2">
      <c r="A2" s="3" t="inlineStr">
        <is>
          <t>Finite-lived Intangible Assets [Roll Forward]</t>
        </is>
      </c>
      <c r="B2" s="4" t="inlineStr">
        <is>
          <t xml:space="preserve"> </t>
        </is>
      </c>
      <c r="C2" s="4" t="inlineStr">
        <is>
          <t xml:space="preserve"> </t>
        </is>
      </c>
    </row>
    <row r="3">
      <c r="A3" s="4" t="inlineStr">
        <is>
          <t>Gross</t>
        </is>
      </c>
      <c r="B3" s="6" t="n">
        <v>481165</v>
      </c>
      <c r="C3" s="6" t="n">
        <v>479532</v>
      </c>
    </row>
    <row r="4">
      <c r="A4" s="3" t="inlineStr">
        <is>
          <t>Below Market Lease [Roll Forward]</t>
        </is>
      </c>
      <c r="B4" s="4" t="inlineStr">
        <is>
          <t xml:space="preserve"> </t>
        </is>
      </c>
      <c r="C4" s="4" t="inlineStr">
        <is>
          <t xml:space="preserve"> </t>
        </is>
      </c>
    </row>
    <row r="5">
      <c r="A5" s="4" t="inlineStr">
        <is>
          <t>Gross</t>
        </is>
      </c>
      <c r="B5" s="5" t="n">
        <v>-129824</v>
      </c>
      <c r="C5" s="5" t="n">
        <v>-129823</v>
      </c>
    </row>
    <row r="6">
      <c r="A6" s="4" t="inlineStr">
        <is>
          <t>Accumulated Amortization</t>
        </is>
      </c>
      <c r="B6" s="5" t="n">
        <v>38700</v>
      </c>
      <c r="C6" s="5" t="n">
        <v>32424</v>
      </c>
    </row>
    <row r="7">
      <c r="A7" s="4" t="inlineStr">
        <is>
          <t>Net</t>
        </is>
      </c>
      <c r="B7" s="5" t="n">
        <v>-91124</v>
      </c>
      <c r="C7" s="5" t="n">
        <v>-97399</v>
      </c>
    </row>
    <row r="8">
      <c r="A8" s="4" t="inlineStr">
        <is>
          <t>Intangible lease assets</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Gross</t>
        </is>
      </c>
      <c r="B10" s="5" t="n">
        <v>468295</v>
      </c>
      <c r="C10" s="5" t="n">
        <v>466663</v>
      </c>
    </row>
    <row r="11">
      <c r="A11" s="4" t="inlineStr">
        <is>
          <t>Accumulated Amortization</t>
        </is>
      </c>
      <c r="B11" s="5" t="n">
        <v>-180654</v>
      </c>
      <c r="C11" s="5" t="n">
        <v>-158757</v>
      </c>
    </row>
    <row r="12">
      <c r="A12" s="4" t="inlineStr">
        <is>
          <t>Total</t>
        </is>
      </c>
      <c r="B12" s="5" t="n">
        <v>287641</v>
      </c>
      <c r="C12" s="5" t="n">
        <v>307906</v>
      </c>
    </row>
    <row r="13">
      <c r="A13" s="4" t="inlineStr">
        <is>
          <t>Above-market lease asse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t>
        </is>
      </c>
      <c r="B15" s="5" t="n">
        <v>12870</v>
      </c>
      <c r="C15" s="5" t="n">
        <v>12869</v>
      </c>
    </row>
    <row r="16">
      <c r="A16" s="4" t="inlineStr">
        <is>
          <t>Accumulated Amortization</t>
        </is>
      </c>
      <c r="B16" s="5" t="n">
        <v>-4424</v>
      </c>
      <c r="C16" s="5" t="n">
        <v>-3872</v>
      </c>
    </row>
    <row r="17">
      <c r="A17" s="4" t="inlineStr">
        <is>
          <t>Total</t>
        </is>
      </c>
      <c r="B17" s="6" t="n">
        <v>8446</v>
      </c>
      <c r="C17" s="6" t="n">
        <v>8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s</t>
        </is>
      </c>
      <c r="B4" s="6" t="n">
        <v>111576</v>
      </c>
      <c r="C4" s="6" t="n">
        <v>81558</v>
      </c>
    </row>
    <row r="5">
      <c r="A5" s="4" t="inlineStr">
        <is>
          <t>Debt-related income</t>
        </is>
      </c>
      <c r="B5" s="5" t="n">
        <v>1068</v>
      </c>
      <c r="C5" s="4" t="inlineStr">
        <is>
          <t xml:space="preserve"> </t>
        </is>
      </c>
    </row>
    <row r="6">
      <c r="A6" s="4" t="inlineStr">
        <is>
          <t>Total revenues</t>
        </is>
      </c>
      <c r="B6" s="5" t="n">
        <v>112644</v>
      </c>
      <c r="C6" s="5" t="n">
        <v>81558</v>
      </c>
    </row>
    <row r="7">
      <c r="A7" s="3" t="inlineStr">
        <is>
          <t>Operating expenses:</t>
        </is>
      </c>
      <c r="B7" s="4" t="inlineStr">
        <is>
          <t xml:space="preserve"> </t>
        </is>
      </c>
      <c r="C7" s="4" t="inlineStr">
        <is>
          <t xml:space="preserve"> </t>
        </is>
      </c>
    </row>
    <row r="8">
      <c r="A8" s="4" t="inlineStr">
        <is>
          <t>Rental expenses</t>
        </is>
      </c>
      <c r="B8" s="5" t="n">
        <v>27178</v>
      </c>
      <c r="C8" s="5" t="n">
        <v>20688</v>
      </c>
    </row>
    <row r="9">
      <c r="A9" s="4" t="inlineStr">
        <is>
          <t>Real estate-related depreciation and amortization</t>
        </is>
      </c>
      <c r="B9" s="5" t="n">
        <v>72331</v>
      </c>
      <c r="C9" s="5" t="n">
        <v>55745</v>
      </c>
    </row>
    <row r="10">
      <c r="A10" s="4" t="inlineStr">
        <is>
          <t>General and administrative expenses</t>
        </is>
      </c>
      <c r="B10" s="5" t="n">
        <v>4127</v>
      </c>
      <c r="C10" s="5" t="n">
        <v>3114</v>
      </c>
    </row>
    <row r="11">
      <c r="A11" s="4" t="inlineStr">
        <is>
          <t>Advisory fees</t>
        </is>
      </c>
      <c r="B11" s="5" t="n">
        <v>19254</v>
      </c>
      <c r="C11" s="5" t="n">
        <v>13616</v>
      </c>
    </row>
    <row r="12">
      <c r="A12" s="4" t="inlineStr">
        <is>
          <t>Performance participation allocation</t>
        </is>
      </c>
      <c r="B12" s="5" t="n">
        <v>0</v>
      </c>
      <c r="C12" s="5" t="n">
        <v>83300</v>
      </c>
    </row>
    <row r="13">
      <c r="A13" s="4" t="inlineStr">
        <is>
          <t>Acquisition costs and reimbursements</t>
        </is>
      </c>
      <c r="B13" s="5" t="n">
        <v>8319</v>
      </c>
      <c r="C13" s="5" t="n">
        <v>1204</v>
      </c>
    </row>
    <row r="14">
      <c r="A14" s="4" t="inlineStr">
        <is>
          <t>Total operating expenses</t>
        </is>
      </c>
      <c r="B14" s="5" t="n">
        <v>131209</v>
      </c>
      <c r="C14" s="5" t="n">
        <v>177667</v>
      </c>
    </row>
    <row r="15">
      <c r="A15" s="3" t="inlineStr">
        <is>
          <t>Other (income) expenses:</t>
        </is>
      </c>
      <c r="B15" s="4" t="inlineStr">
        <is>
          <t xml:space="preserve"> </t>
        </is>
      </c>
      <c r="C15" s="4" t="inlineStr">
        <is>
          <t xml:space="preserve"> </t>
        </is>
      </c>
    </row>
    <row r="16">
      <c r="A16" s="4" t="inlineStr">
        <is>
          <t>Equity in loss (income) from unconsolidated joint venture partnership(s)</t>
        </is>
      </c>
      <c r="B16" s="5" t="n">
        <v>76</v>
      </c>
      <c r="C16" s="5" t="n">
        <v>-111</v>
      </c>
    </row>
    <row r="17">
      <c r="A17" s="4" t="inlineStr">
        <is>
          <t>Interest expense</t>
        </is>
      </c>
      <c r="B17" s="5" t="n">
        <v>48464</v>
      </c>
      <c r="C17" s="5" t="n">
        <v>22467</v>
      </c>
    </row>
    <row r="18">
      <c r="A18" s="4" t="inlineStr">
        <is>
          <t>Loss (gain) on derivative instruments</t>
        </is>
      </c>
      <c r="B18" s="5" t="n">
        <v>1584</v>
      </c>
      <c r="C18" s="5" t="n">
        <v>-10902</v>
      </c>
    </row>
    <row r="19">
      <c r="A19" s="4" t="inlineStr">
        <is>
          <t>Other income and expenses</t>
        </is>
      </c>
      <c r="B19" s="5" t="n">
        <v>-2214</v>
      </c>
      <c r="C19" s="5" t="n">
        <v>-274</v>
      </c>
    </row>
    <row r="20">
      <c r="A20" s="4" t="inlineStr">
        <is>
          <t>Total other (income) expenses</t>
        </is>
      </c>
      <c r="B20" s="5" t="n">
        <v>47910</v>
      </c>
      <c r="C20" s="5" t="n">
        <v>11180</v>
      </c>
    </row>
    <row r="21">
      <c r="A21" s="4" t="inlineStr">
        <is>
          <t>Net loss</t>
        </is>
      </c>
      <c r="B21" s="5" t="n">
        <v>-66475</v>
      </c>
      <c r="C21" s="5" t="n">
        <v>-107289</v>
      </c>
    </row>
    <row r="22">
      <c r="A22" s="4" t="inlineStr">
        <is>
          <t>Net loss attributable to redeemable noncontrolling interests</t>
        </is>
      </c>
      <c r="B22" s="5" t="n">
        <v>1672</v>
      </c>
      <c r="C22" s="5" t="n">
        <v>1768</v>
      </c>
    </row>
    <row r="23">
      <c r="A23" s="4" t="inlineStr">
        <is>
          <t>Net income attributable to noncontrolling interests</t>
        </is>
      </c>
      <c r="B23" s="5" t="n">
        <v>-9</v>
      </c>
      <c r="C23" s="5" t="n">
        <v>-9</v>
      </c>
    </row>
    <row r="24">
      <c r="A24" s="4" t="inlineStr">
        <is>
          <t>Net loss attributable to common stockholders</t>
        </is>
      </c>
      <c r="B24" s="6" t="n">
        <v>-64812</v>
      </c>
      <c r="C24" s="6" t="n">
        <v>-105530</v>
      </c>
    </row>
    <row r="25">
      <c r="A25" s="4" t="inlineStr">
        <is>
          <t>Weighted-average shares outstanding - basic</t>
        </is>
      </c>
      <c r="B25" s="5" t="n">
        <v>313491</v>
      </c>
      <c r="C25" s="5" t="n">
        <v>270466</v>
      </c>
    </row>
    <row r="26">
      <c r="A26" s="4" t="inlineStr">
        <is>
          <t>Weighted-average shares outstanding - diluted</t>
        </is>
      </c>
      <c r="B26" s="5" t="n">
        <v>321582</v>
      </c>
      <c r="C26" s="5" t="n">
        <v>274998</v>
      </c>
    </row>
    <row r="27">
      <c r="A27" s="4" t="inlineStr">
        <is>
          <t>Net loss per common share - basic</t>
        </is>
      </c>
      <c r="B27" s="7" t="n">
        <v>-0.21</v>
      </c>
      <c r="C27" s="7" t="n">
        <v>-0.39</v>
      </c>
    </row>
    <row r="28">
      <c r="A28" s="4" t="inlineStr">
        <is>
          <t>Net loss per common share - diluted</t>
        </is>
      </c>
      <c r="B28" s="7" t="n">
        <v>-0.21</v>
      </c>
      <c r="C28"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AL ESTATE (Summary of Rental Revenue Adjustments and Depreciation and Amortization Expense) (Details) - USD ($) $ in Thousands</t>
        </is>
      </c>
      <c r="B1" s="2" t="inlineStr">
        <is>
          <t>3 Months Ended</t>
        </is>
      </c>
    </row>
    <row r="2">
      <c r="B2" s="2" t="inlineStr">
        <is>
          <t>Mar. 31, 2023</t>
        </is>
      </c>
      <c r="C2" s="2" t="inlineStr">
        <is>
          <t>Mar. 31, 2022</t>
        </is>
      </c>
    </row>
    <row r="3">
      <c r="A3" s="3" t="inlineStr">
        <is>
          <t>Increase (Decrease) to Rental Revenue:</t>
        </is>
      </c>
      <c r="B3" s="4" t="inlineStr">
        <is>
          <t xml:space="preserve"> </t>
        </is>
      </c>
      <c r="C3" s="4" t="inlineStr">
        <is>
          <t xml:space="preserve"> </t>
        </is>
      </c>
    </row>
    <row r="4">
      <c r="A4" s="4" t="inlineStr">
        <is>
          <t>Straight-line rent adjustments</t>
        </is>
      </c>
      <c r="B4" s="6" t="n">
        <v>3098</v>
      </c>
      <c r="C4" s="6" t="n">
        <v>4719</v>
      </c>
    </row>
    <row r="5">
      <c r="A5" s="3" t="inlineStr">
        <is>
          <t>Real Estate-Related Depreciation and Amortization:</t>
        </is>
      </c>
      <c r="B5" s="4" t="inlineStr">
        <is>
          <t xml:space="preserve"> </t>
        </is>
      </c>
      <c r="C5" s="4" t="inlineStr">
        <is>
          <t xml:space="preserve"> </t>
        </is>
      </c>
    </row>
    <row r="6">
      <c r="A6" s="4" t="inlineStr">
        <is>
          <t>Depreciation expense</t>
        </is>
      </c>
      <c r="B6" s="5" t="n">
        <v>50435</v>
      </c>
      <c r="C6" s="5" t="n">
        <v>37469</v>
      </c>
    </row>
    <row r="7">
      <c r="A7" s="4" t="inlineStr">
        <is>
          <t>Intangible lease asset amortization</t>
        </is>
      </c>
      <c r="B7" s="5" t="n">
        <v>21896</v>
      </c>
      <c r="C7" s="5" t="n">
        <v>18276</v>
      </c>
    </row>
    <row r="8">
      <c r="A8" s="4" t="inlineStr">
        <is>
          <t>Above-market lease assets</t>
        </is>
      </c>
      <c r="B8" s="4" t="inlineStr">
        <is>
          <t xml:space="preserve"> </t>
        </is>
      </c>
      <c r="C8" s="4" t="inlineStr">
        <is>
          <t xml:space="preserve"> </t>
        </is>
      </c>
    </row>
    <row r="9">
      <c r="A9" s="3" t="inlineStr">
        <is>
          <t>Increase (Decrease) to Rental Revenue:</t>
        </is>
      </c>
      <c r="B9" s="4" t="inlineStr">
        <is>
          <t xml:space="preserve"> </t>
        </is>
      </c>
      <c r="C9" s="4" t="inlineStr">
        <is>
          <t xml:space="preserve"> </t>
        </is>
      </c>
    </row>
    <row r="10">
      <c r="A10" s="4" t="inlineStr">
        <is>
          <t>Amortization of above and below Market Leases</t>
        </is>
      </c>
      <c r="B10" s="5" t="n">
        <v>-553</v>
      </c>
      <c r="C10" s="5" t="n">
        <v>-405</v>
      </c>
    </row>
    <row r="11">
      <c r="A11" s="4" t="inlineStr">
        <is>
          <t>Below Market Lease</t>
        </is>
      </c>
      <c r="B11" s="4" t="inlineStr">
        <is>
          <t xml:space="preserve"> </t>
        </is>
      </c>
      <c r="C11" s="4" t="inlineStr">
        <is>
          <t xml:space="preserve"> </t>
        </is>
      </c>
    </row>
    <row r="12">
      <c r="A12" s="3" t="inlineStr">
        <is>
          <t>Increase (Decrease) to Rental Revenue:</t>
        </is>
      </c>
      <c r="B12" s="4" t="inlineStr">
        <is>
          <t xml:space="preserve"> </t>
        </is>
      </c>
      <c r="C12" s="4" t="inlineStr">
        <is>
          <t xml:space="preserve"> </t>
        </is>
      </c>
    </row>
    <row r="13">
      <c r="A13" s="4" t="inlineStr">
        <is>
          <t>Amortization of above and below Market Leases</t>
        </is>
      </c>
      <c r="B13" s="6" t="n">
        <v>6275</v>
      </c>
      <c r="C13" s="6" t="n">
        <v>39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31" customWidth="1" min="3" max="3"/>
    <col width="22" customWidth="1" min="4" max="4"/>
    <col width="22" customWidth="1" min="5" max="5"/>
  </cols>
  <sheetData>
    <row r="1">
      <c r="A1" s="1" t="inlineStr">
        <is>
          <t>INVESTMENT IN UNCONSOLIDATED JOINT VENTURE PARTNERSHIPS (Narrative) (Details) $ in Thousands</t>
        </is>
      </c>
      <c r="C1" s="2" t="inlineStr">
        <is>
          <t>3 Months Ended</t>
        </is>
      </c>
    </row>
    <row r="2">
      <c r="B2" s="2" t="inlineStr">
        <is>
          <t>Feb. 15, 2022 USD ($) item property</t>
        </is>
      </c>
      <c r="C2" s="2" t="inlineStr">
        <is>
          <t>Mar. 31, 2023 USD ($) property</t>
        </is>
      </c>
      <c r="D2" s="2" t="inlineStr">
        <is>
          <t>Mar. 31, 2022 USD ($)</t>
        </is>
      </c>
      <c r="E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Partnerships</t>
        </is>
      </c>
      <c r="B4" s="4" t="inlineStr">
        <is>
          <t xml:space="preserve"> </t>
        </is>
      </c>
      <c r="C4" s="6" t="n">
        <v>20109</v>
      </c>
      <c r="D4" s="4" t="inlineStr">
        <is>
          <t xml:space="preserve"> </t>
        </is>
      </c>
      <c r="E4" s="6" t="n">
        <v>19668</v>
      </c>
    </row>
    <row r="5">
      <c r="A5" s="4" t="inlineStr">
        <is>
          <t>Incremental additional cash investment</t>
        </is>
      </c>
      <c r="B5" s="4" t="inlineStr">
        <is>
          <t xml:space="preserve"> </t>
        </is>
      </c>
      <c r="C5" s="5" t="n">
        <v>0</v>
      </c>
      <c r="D5" s="6" t="n">
        <v>268378</v>
      </c>
      <c r="E5" s="4" t="inlineStr">
        <is>
          <t xml:space="preserve"> </t>
        </is>
      </c>
    </row>
    <row r="6">
      <c r="A6" s="4" t="inlineStr">
        <is>
          <t>BTC II B Partnershi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vestment in Partnerships</t>
        </is>
      </c>
      <c r="B8" s="4" t="inlineStr">
        <is>
          <t xml:space="preserve"> </t>
        </is>
      </c>
      <c r="C8" s="5" t="n">
        <v>20100</v>
      </c>
      <c r="D8" s="4" t="inlineStr">
        <is>
          <t xml:space="preserve"> </t>
        </is>
      </c>
      <c r="E8" s="4" t="inlineStr">
        <is>
          <t xml:space="preserve"> </t>
        </is>
      </c>
    </row>
    <row r="9">
      <c r="A9" s="4" t="inlineStr">
        <is>
          <t>Outside basis difference</t>
        </is>
      </c>
      <c r="B9" s="4" t="inlineStr">
        <is>
          <t xml:space="preserve"> </t>
        </is>
      </c>
      <c r="C9" s="6" t="n">
        <v>5300</v>
      </c>
      <c r="D9" s="4" t="inlineStr">
        <is>
          <t xml:space="preserve"> </t>
        </is>
      </c>
      <c r="E9" s="4" t="inlineStr">
        <is>
          <t xml:space="preserve"> </t>
        </is>
      </c>
    </row>
    <row r="10">
      <c r="A10" s="4" t="inlineStr">
        <is>
          <t>BTC II Partnership | BTC II Partnership Agreement | BTC II Partnershi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v>
      </c>
      <c r="C12" s="4" t="inlineStr">
        <is>
          <t xml:space="preserve"> </t>
        </is>
      </c>
      <c r="D12" s="4" t="inlineStr">
        <is>
          <t xml:space="preserve"> </t>
        </is>
      </c>
      <c r="E12" s="4" t="inlineStr">
        <is>
          <t xml:space="preserve"> </t>
        </is>
      </c>
    </row>
    <row r="13">
      <c r="A13" s="4" t="inlineStr">
        <is>
          <t>BTC II Partnership | BTC II B Partnership Agreement | BTC II B Partnership</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8" t="n">
        <v>0.08</v>
      </c>
      <c r="C15" s="8" t="n">
        <v>0.08</v>
      </c>
      <c r="D15" s="4" t="inlineStr">
        <is>
          <t xml:space="preserve"> </t>
        </is>
      </c>
      <c r="E15" s="4" t="inlineStr">
        <is>
          <t xml:space="preserve"> </t>
        </is>
      </c>
    </row>
    <row r="16">
      <c r="A16" s="4" t="inlineStr">
        <is>
          <t>BCG Limited Partner | BTC II Partnership</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Redemption value</t>
        </is>
      </c>
      <c r="B18" s="6" t="n">
        <v>24900</v>
      </c>
      <c r="C18" s="4" t="inlineStr">
        <is>
          <t xml:space="preserve"> </t>
        </is>
      </c>
      <c r="D18" s="4" t="inlineStr">
        <is>
          <t xml:space="preserve"> </t>
        </is>
      </c>
      <c r="E18" s="4" t="inlineStr">
        <is>
          <t xml:space="preserve"> </t>
        </is>
      </c>
    </row>
    <row r="19">
      <c r="A19" s="4" t="inlineStr">
        <is>
          <t>BTC II Partnership | BTC I Partnership</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joint venture partners who participated in split of properties | item</t>
        </is>
      </c>
      <c r="B21" s="5" t="n">
        <v>3</v>
      </c>
      <c r="C21" s="4" t="inlineStr">
        <is>
          <t xml:space="preserve"> </t>
        </is>
      </c>
      <c r="D21" s="4" t="inlineStr">
        <is>
          <t xml:space="preserve"> </t>
        </is>
      </c>
      <c r="E21" s="4" t="inlineStr">
        <is>
          <t xml:space="preserve"> </t>
        </is>
      </c>
    </row>
    <row r="22">
      <c r="A22" s="4" t="inlineStr">
        <is>
          <t>Number of joint venture partners | item</t>
        </is>
      </c>
      <c r="B22" s="5" t="n">
        <v>4</v>
      </c>
      <c r="C22" s="4" t="inlineStr">
        <is>
          <t xml:space="preserve"> </t>
        </is>
      </c>
      <c r="D22" s="4" t="inlineStr">
        <is>
          <t xml:space="preserve"> </t>
        </is>
      </c>
      <c r="E22" s="4" t="inlineStr">
        <is>
          <t xml:space="preserve"> </t>
        </is>
      </c>
    </row>
    <row r="23">
      <c r="A23" s="4" t="inlineStr">
        <is>
          <t>BTC II Partnership | BTC II Partnership | BTC II B Partnership Agreement</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Number of properties | property</t>
        </is>
      </c>
      <c r="B25" s="5" t="n">
        <v>5</v>
      </c>
      <c r="C25" s="4" t="inlineStr">
        <is>
          <t xml:space="preserve"> </t>
        </is>
      </c>
      <c r="D25" s="4" t="inlineStr">
        <is>
          <t xml:space="preserve"> </t>
        </is>
      </c>
      <c r="E25" s="4" t="inlineStr">
        <is>
          <t xml:space="preserve"> </t>
        </is>
      </c>
    </row>
    <row r="26">
      <c r="A26" s="4" t="inlineStr">
        <is>
          <t>BTC II B Partnership | BTC II Partnership | BTC II B Partnership Agreement</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Number of properties | property</t>
        </is>
      </c>
      <c r="B28" s="4" t="inlineStr">
        <is>
          <t xml:space="preserve"> </t>
        </is>
      </c>
      <c r="C28" s="5" t="n">
        <v>5</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DEBT INVESTMENTS (Available-for-Sale Debt Securities) (Details) $ in Thousands</t>
        </is>
      </c>
      <c r="B1" s="2" t="inlineStr">
        <is>
          <t>3 Months Ended</t>
        </is>
      </c>
      <c r="C1" s="2" t="inlineStr">
        <is>
          <t>12 Months Ended</t>
        </is>
      </c>
    </row>
    <row r="2">
      <c r="B2" s="2" t="inlineStr">
        <is>
          <t>Mar. 31, 2023 USD ($) security</t>
        </is>
      </c>
      <c r="C2" s="2" t="inlineStr">
        <is>
          <t>Dec. 31, 2022 USD ($) security</t>
        </is>
      </c>
    </row>
    <row r="3">
      <c r="A3" s="3" t="inlineStr">
        <is>
          <t>Debt Securities, Available-for-Sale [Line Items]</t>
        </is>
      </c>
      <c r="B3" s="4" t="inlineStr">
        <is>
          <t xml:space="preserve"> </t>
        </is>
      </c>
      <c r="C3" s="4" t="inlineStr">
        <is>
          <t xml:space="preserve"> </t>
        </is>
      </c>
    </row>
    <row r="4">
      <c r="A4" s="4" t="inlineStr">
        <is>
          <t>Credit losses</t>
        </is>
      </c>
      <c r="B4" s="6" t="n">
        <v>0</v>
      </c>
      <c r="C4" s="4" t="inlineStr">
        <is>
          <t xml:space="preserve"> </t>
        </is>
      </c>
    </row>
    <row r="5">
      <c r="A5" s="4" t="inlineStr">
        <is>
          <t>Number of available for sale debt securities | security</t>
        </is>
      </c>
      <c r="B5" s="5" t="n">
        <v>5</v>
      </c>
      <c r="C5" s="5" t="n">
        <v>5</v>
      </c>
    </row>
    <row r="6">
      <c r="A6" s="4" t="inlineStr">
        <is>
          <t>Face Amount</t>
        </is>
      </c>
      <c r="B6" s="6" t="n">
        <v>61728</v>
      </c>
      <c r="C6" s="6" t="n">
        <v>62420</v>
      </c>
    </row>
    <row r="7">
      <c r="A7" s="4" t="inlineStr">
        <is>
          <t>Amortized Cost</t>
        </is>
      </c>
      <c r="B7" s="5" t="n">
        <v>59155</v>
      </c>
      <c r="C7" s="5" t="n">
        <v>59708</v>
      </c>
    </row>
    <row r="8">
      <c r="A8" s="4" t="inlineStr">
        <is>
          <t>Unamortized Discount</t>
        </is>
      </c>
      <c r="B8" s="5" t="n">
        <v>2573</v>
      </c>
      <c r="C8" s="5" t="n">
        <v>2712</v>
      </c>
    </row>
    <row r="9">
      <c r="A9" s="4" t="inlineStr">
        <is>
          <t>Unrealized Gain (Loss), Net</t>
        </is>
      </c>
      <c r="B9" s="5" t="n">
        <v>-77</v>
      </c>
      <c r="C9" s="5" t="n">
        <v>326</v>
      </c>
    </row>
    <row r="10">
      <c r="A10" s="4" t="inlineStr">
        <is>
          <t>Fair Value</t>
        </is>
      </c>
      <c r="B10" s="6" t="n">
        <v>59231</v>
      </c>
      <c r="C10" s="6" t="n">
        <v>60033</v>
      </c>
    </row>
    <row r="11">
      <c r="A11" s="4" t="inlineStr">
        <is>
          <t>Weighted Averag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debt securities, contractual maturity term</t>
        </is>
      </c>
      <c r="B13" s="4" t="inlineStr">
        <is>
          <t>4 years</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DEBT (Schedule of Deb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Weighted-Average Effective Interest Rate</t>
        </is>
      </c>
      <c r="B4" s="9" t="n">
        <v>0.0363</v>
      </c>
      <c r="C4" s="4" t="inlineStr">
        <is>
          <t xml:space="preserve"> </t>
        </is>
      </c>
      <c r="D4" s="9" t="n">
        <v>0.0355</v>
      </c>
    </row>
    <row r="5">
      <c r="A5" s="4" t="inlineStr">
        <is>
          <t>Principal amount</t>
        </is>
      </c>
      <c r="B5" s="6" t="n">
        <v>2973970</v>
      </c>
      <c r="C5" s="4" t="inlineStr">
        <is>
          <t xml:space="preserve"> </t>
        </is>
      </c>
      <c r="D5" s="6" t="n">
        <v>2853970</v>
      </c>
    </row>
    <row r="6">
      <c r="A6" s="4" t="inlineStr">
        <is>
          <t>Less unamortized debt issuance costs</t>
        </is>
      </c>
      <c r="B6" s="5" t="n">
        <v>-24721</v>
      </c>
      <c r="C6" s="4" t="inlineStr">
        <is>
          <t xml:space="preserve"> </t>
        </is>
      </c>
      <c r="D6" s="5" t="n">
        <v>-26784</v>
      </c>
    </row>
    <row r="7">
      <c r="A7" s="4" t="inlineStr">
        <is>
          <t>Add unamortized mark-to-market adjustment on assumed debt</t>
        </is>
      </c>
      <c r="B7" s="5" t="n">
        <v>375</v>
      </c>
      <c r="C7" s="4" t="inlineStr">
        <is>
          <t xml:space="preserve"> </t>
        </is>
      </c>
      <c r="D7" s="5" t="n">
        <v>427</v>
      </c>
    </row>
    <row r="8">
      <c r="A8" s="4" t="inlineStr">
        <is>
          <t>Total debt, net</t>
        </is>
      </c>
      <c r="B8" s="5" t="n">
        <v>2949624</v>
      </c>
      <c r="C8" s="4" t="inlineStr">
        <is>
          <t xml:space="preserve"> </t>
        </is>
      </c>
      <c r="D8" s="5" t="n">
        <v>2827613</v>
      </c>
    </row>
    <row r="9">
      <c r="A9" s="4" t="inlineStr">
        <is>
          <t>Gross book value of properties encumbered by debt</t>
        </is>
      </c>
      <c r="B9" s="5" t="n">
        <v>2391484</v>
      </c>
      <c r="C9" s="4" t="inlineStr">
        <is>
          <t xml:space="preserve"> </t>
        </is>
      </c>
      <c r="D9" s="6" t="n">
        <v>2389179</v>
      </c>
    </row>
    <row r="10">
      <c r="A10" s="4" t="inlineStr">
        <is>
          <t>Interest incurred related to indebtedness excluding loan cost amortization and amounts capitalized</t>
        </is>
      </c>
      <c r="B10" s="6" t="n">
        <v>30900</v>
      </c>
      <c r="C10" s="6" t="n">
        <v>12600</v>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maining debt term (in years)</t>
        </is>
      </c>
      <c r="B13" s="4" t="inlineStr">
        <is>
          <t>3 years 3 months 18 days</t>
        </is>
      </c>
      <c r="C13" s="4" t="inlineStr">
        <is>
          <t xml:space="preserve"> </t>
        </is>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eighted-Average Effective Interest Rate</t>
        </is>
      </c>
      <c r="B16" s="9" t="n">
        <v>0.0615</v>
      </c>
      <c r="C16" s="4" t="inlineStr">
        <is>
          <t xml:space="preserve"> </t>
        </is>
      </c>
      <c r="D16" s="9" t="n">
        <v>0.0571</v>
      </c>
    </row>
    <row r="17">
      <c r="A17" s="4" t="inlineStr">
        <is>
          <t>Principal amount</t>
        </is>
      </c>
      <c r="B17" s="6" t="n">
        <v>210000</v>
      </c>
      <c r="C17" s="4" t="inlineStr">
        <is>
          <t xml:space="preserve"> </t>
        </is>
      </c>
      <c r="D17" s="6" t="n">
        <v>90000</v>
      </c>
    </row>
    <row r="18">
      <c r="A18" s="4" t="inlineStr">
        <is>
          <t>Total commitments for line of credit</t>
        </is>
      </c>
      <c r="B18" s="5" t="n">
        <v>1000000</v>
      </c>
      <c r="C18" s="4" t="inlineStr">
        <is>
          <t xml:space="preserve"> </t>
        </is>
      </c>
      <c r="D18" s="4" t="inlineStr">
        <is>
          <t xml:space="preserve"> </t>
        </is>
      </c>
    </row>
    <row r="19">
      <c r="A19" s="4" t="inlineStr">
        <is>
          <t>Unused and available portions under the term loan</t>
        </is>
      </c>
      <c r="B19" s="6" t="n">
        <v>790000</v>
      </c>
      <c r="C19" s="4" t="inlineStr">
        <is>
          <t xml:space="preserve"> </t>
        </is>
      </c>
      <c r="D19" s="4" t="inlineStr">
        <is>
          <t xml:space="preserve"> </t>
        </is>
      </c>
    </row>
    <row r="20">
      <c r="A20" s="4" t="inlineStr">
        <is>
          <t>Line of Credit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01</v>
      </c>
      <c r="C22" s="4" t="inlineStr">
        <is>
          <t xml:space="preserve"> </t>
        </is>
      </c>
      <c r="D22" s="9" t="n">
        <v>0.001</v>
      </c>
    </row>
    <row r="23">
      <c r="A23" s="4" t="inlineStr">
        <is>
          <t>Line of Credit | SOF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9" t="n">
        <v>0.0125</v>
      </c>
      <c r="C25" s="4" t="inlineStr">
        <is>
          <t xml:space="preserve"> </t>
        </is>
      </c>
      <c r="D25" s="9" t="n">
        <v>0.0125</v>
      </c>
    </row>
    <row r="26">
      <c r="A26" s="4" t="inlineStr">
        <is>
          <t>Line of Credit | SOF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8" t="n">
        <v>0.02</v>
      </c>
      <c r="C28" s="4" t="inlineStr">
        <is>
          <t xml:space="preserve"> </t>
        </is>
      </c>
      <c r="D28" s="8" t="n">
        <v>0.02</v>
      </c>
    </row>
    <row r="29">
      <c r="A29" s="4" t="inlineStr">
        <is>
          <t>Line of Credi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variable rate</t>
        </is>
      </c>
      <c r="B31" s="9" t="n">
        <v>0.0025</v>
      </c>
      <c r="C31" s="4" t="inlineStr">
        <is>
          <t xml:space="preserve"> </t>
        </is>
      </c>
      <c r="D31" s="9" t="n">
        <v>0.0025</v>
      </c>
    </row>
    <row r="32">
      <c r="A32" s="4" t="inlineStr">
        <is>
          <t>Line of Credit | Base Rate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8" t="n">
        <v>0.01</v>
      </c>
      <c r="C34" s="4" t="inlineStr">
        <is>
          <t xml:space="preserve"> </t>
        </is>
      </c>
      <c r="D34" s="8" t="n">
        <v>0.01</v>
      </c>
    </row>
    <row r="35">
      <c r="A35" s="4" t="inlineStr">
        <is>
          <t>Term Loa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 amount</t>
        </is>
      </c>
      <c r="B37" s="6" t="n">
        <v>1150000</v>
      </c>
      <c r="C37" s="4" t="inlineStr">
        <is>
          <t xml:space="preserve"> </t>
        </is>
      </c>
      <c r="D37" s="4" t="inlineStr">
        <is>
          <t xml:space="preserve"> </t>
        </is>
      </c>
    </row>
    <row r="38">
      <c r="A38" s="4" t="inlineStr">
        <is>
          <t>Term Loan (Maturity date March 2027)</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Weighted-Average Effective Interest Rate</t>
        </is>
      </c>
      <c r="B40" s="9" t="n">
        <v>0.0287</v>
      </c>
      <c r="C40" s="4" t="inlineStr">
        <is>
          <t xml:space="preserve"> </t>
        </is>
      </c>
      <c r="D40" s="9" t="n">
        <v>0.0287</v>
      </c>
    </row>
    <row r="41">
      <c r="A41" s="4" t="inlineStr">
        <is>
          <t>Principal amount</t>
        </is>
      </c>
      <c r="B41" s="6" t="n">
        <v>550000</v>
      </c>
      <c r="C41" s="4" t="inlineStr">
        <is>
          <t xml:space="preserve"> </t>
        </is>
      </c>
      <c r="D41" s="6" t="n">
        <v>550000</v>
      </c>
    </row>
    <row r="42">
      <c r="A42" s="4" t="inlineStr">
        <is>
          <t>Debt Instrument, Unused Borrowing Capacity, Fee</t>
        </is>
      </c>
      <c r="B42" s="6" t="n">
        <v>550000</v>
      </c>
      <c r="C42" s="4" t="inlineStr">
        <is>
          <t xml:space="preserve"> </t>
        </is>
      </c>
      <c r="D42" s="4" t="inlineStr">
        <is>
          <t xml:space="preserve"> </t>
        </is>
      </c>
    </row>
    <row r="43">
      <c r="A43" s="4" t="inlineStr">
        <is>
          <t>Term Loan (Maturity date March 2027) | SOFR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 on variable rate</t>
        </is>
      </c>
      <c r="B45" s="9" t="n">
        <v>0.012</v>
      </c>
      <c r="C45" s="4" t="inlineStr">
        <is>
          <t xml:space="preserve"> </t>
        </is>
      </c>
      <c r="D45" s="9" t="n">
        <v>0.012</v>
      </c>
    </row>
    <row r="46">
      <c r="A46" s="4" t="inlineStr">
        <is>
          <t>Term Loan (Maturity date March 2027) | SOFR | Max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Basis spread on variable rate</t>
        </is>
      </c>
      <c r="B48" s="9" t="n">
        <v>0.019</v>
      </c>
      <c r="C48" s="4" t="inlineStr">
        <is>
          <t xml:space="preserve"> </t>
        </is>
      </c>
      <c r="D48" s="9" t="n">
        <v>0.019</v>
      </c>
    </row>
    <row r="49">
      <c r="A49" s="4" t="inlineStr">
        <is>
          <t>Term Loan (Maturity date March 2027) | Base Rate | Min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Basis spread on variable rate</t>
        </is>
      </c>
      <c r="B51" s="9" t="n">
        <v>0.002</v>
      </c>
      <c r="C51" s="4" t="inlineStr">
        <is>
          <t xml:space="preserve"> </t>
        </is>
      </c>
      <c r="D51" s="9" t="n">
        <v>0.002</v>
      </c>
    </row>
    <row r="52">
      <c r="A52" s="4" t="inlineStr">
        <is>
          <t>Term Loan (Maturity date March 2027) | Base Rate | Maximum</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Basis spread on variable rate</t>
        </is>
      </c>
      <c r="B54" s="9" t="n">
        <v>0.008999999999999999</v>
      </c>
      <c r="C54" s="4" t="inlineStr">
        <is>
          <t xml:space="preserve"> </t>
        </is>
      </c>
      <c r="D54" s="9" t="n">
        <v>0.008999999999999999</v>
      </c>
    </row>
    <row r="55">
      <c r="A55" s="4" t="inlineStr">
        <is>
          <t>Term Loan (Maturity date May 2026)</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Weighted-Average Effective Interest Rate</t>
        </is>
      </c>
      <c r="B57" s="9" t="n">
        <v>0.0342</v>
      </c>
      <c r="C57" s="4" t="inlineStr">
        <is>
          <t xml:space="preserve"> </t>
        </is>
      </c>
      <c r="D57" s="9" t="n">
        <v>0.0365</v>
      </c>
    </row>
    <row r="58">
      <c r="A58" s="4" t="inlineStr">
        <is>
          <t>Principal amount</t>
        </is>
      </c>
      <c r="B58" s="6" t="n">
        <v>600000</v>
      </c>
      <c r="C58" s="4" t="inlineStr">
        <is>
          <t xml:space="preserve"> </t>
        </is>
      </c>
      <c r="D58" s="6" t="n">
        <v>600000</v>
      </c>
    </row>
    <row r="59">
      <c r="A59" s="4" t="inlineStr">
        <is>
          <t>Debt Instrument, Unused Borrowing Capacity, Fee</t>
        </is>
      </c>
      <c r="B59" s="6" t="n">
        <v>600000</v>
      </c>
      <c r="C59" s="4" t="inlineStr">
        <is>
          <t xml:space="preserve"> </t>
        </is>
      </c>
      <c r="D59" s="4" t="inlineStr">
        <is>
          <t xml:space="preserve"> </t>
        </is>
      </c>
    </row>
    <row r="60">
      <c r="A60" s="4" t="inlineStr">
        <is>
          <t>Term Loan (Maturity date May 2026) | SOF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Basis spread on variable rate</t>
        </is>
      </c>
      <c r="B62" s="10" t="n">
        <v>0.0011448</v>
      </c>
      <c r="C62" s="4" t="inlineStr">
        <is>
          <t xml:space="preserve"> </t>
        </is>
      </c>
      <c r="D62" s="10" t="n">
        <v>0.0011448</v>
      </c>
    </row>
    <row r="63">
      <c r="A63" s="4" t="inlineStr">
        <is>
          <t>Term Loan (Maturity date May 2026) | SOFR | Minimum</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Basis spread on variable rate</t>
        </is>
      </c>
      <c r="B65" s="9" t="n">
        <v>0.0135</v>
      </c>
      <c r="C65" s="4" t="inlineStr">
        <is>
          <t xml:space="preserve"> </t>
        </is>
      </c>
      <c r="D65" s="9" t="n">
        <v>0.0135</v>
      </c>
    </row>
    <row r="66">
      <c r="A66" s="4" t="inlineStr">
        <is>
          <t>Term Loan (Maturity date May 2026) | SOFR | Max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Basis spread on variable rate</t>
        </is>
      </c>
      <c r="B68" s="9" t="n">
        <v>0.022</v>
      </c>
      <c r="C68" s="4" t="inlineStr">
        <is>
          <t xml:space="preserve"> </t>
        </is>
      </c>
      <c r="D68" s="9" t="n">
        <v>0.022</v>
      </c>
    </row>
    <row r="69">
      <c r="A69" s="4" t="inlineStr">
        <is>
          <t>Term Loan (Maturity date May 2026) | SOFR | Interest Rate Swap</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Principal amount</t>
        </is>
      </c>
      <c r="B71" s="6" t="n">
        <v>525000</v>
      </c>
      <c r="C71" s="4" t="inlineStr">
        <is>
          <t xml:space="preserve"> </t>
        </is>
      </c>
      <c r="D71" s="4" t="inlineStr">
        <is>
          <t xml:space="preserve"> </t>
        </is>
      </c>
    </row>
    <row r="72">
      <c r="A72" s="4" t="inlineStr">
        <is>
          <t>Term Loan (Maturity date May 2026) | SOFR | Interest Rate Cap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rincipal amount</t>
        </is>
      </c>
      <c r="B74" s="6" t="n">
        <v>75000</v>
      </c>
      <c r="C74" s="4" t="inlineStr">
        <is>
          <t xml:space="preserve"> </t>
        </is>
      </c>
      <c r="D74" s="4" t="inlineStr">
        <is>
          <t xml:space="preserve"> </t>
        </is>
      </c>
    </row>
    <row r="75">
      <c r="A75" s="4" t="inlineStr">
        <is>
          <t>Term Loan (Maturity date May 2026) | Base Rate | Min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Basis spread on variable rate</t>
        </is>
      </c>
      <c r="B77" s="9" t="n">
        <v>0.0035</v>
      </c>
      <c r="C77" s="4" t="inlineStr">
        <is>
          <t xml:space="preserve"> </t>
        </is>
      </c>
      <c r="D77" s="9" t="n">
        <v>0.0035</v>
      </c>
    </row>
    <row r="78">
      <c r="A78" s="4" t="inlineStr">
        <is>
          <t>Term Loan (Maturity date May 2026) | Base Rate | Maximu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Basis spread on variable rate</t>
        </is>
      </c>
      <c r="B80" s="9" t="n">
        <v>0.012</v>
      </c>
      <c r="C80" s="4" t="inlineStr">
        <is>
          <t xml:space="preserve"> </t>
        </is>
      </c>
      <c r="D80" s="9" t="n">
        <v>0.012</v>
      </c>
    </row>
    <row r="81">
      <c r="A81" s="4" t="inlineStr">
        <is>
          <t>Mortgage Not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rincipal amount</t>
        </is>
      </c>
      <c r="B83" s="6" t="n">
        <v>1613970</v>
      </c>
      <c r="C83" s="4" t="inlineStr">
        <is>
          <t xml:space="preserve"> </t>
        </is>
      </c>
      <c r="D83" s="4" t="inlineStr">
        <is>
          <t xml:space="preserve"> </t>
        </is>
      </c>
    </row>
    <row r="84">
      <c r="A84" s="4" t="inlineStr">
        <is>
          <t>Fixed-rate mortgage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Weighted-Average Effective Interest Rate</t>
        </is>
      </c>
      <c r="B86" s="9" t="n">
        <v>0.0358</v>
      </c>
      <c r="C86" s="4" t="inlineStr">
        <is>
          <t xml:space="preserve"> </t>
        </is>
      </c>
      <c r="D86" s="9" t="n">
        <v>0.0358</v>
      </c>
    </row>
    <row r="87">
      <c r="A87" s="4" t="inlineStr">
        <is>
          <t>Principal amount</t>
        </is>
      </c>
      <c r="B87" s="6" t="n">
        <v>996720</v>
      </c>
      <c r="C87" s="4" t="inlineStr">
        <is>
          <t xml:space="preserve"> </t>
        </is>
      </c>
      <c r="D87" s="6" t="n">
        <v>996720</v>
      </c>
    </row>
    <row r="88">
      <c r="A88" s="4" t="inlineStr">
        <is>
          <t>Fixed-rate mortgage notes | Minimum</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nterest rates (as a percent)</t>
        </is>
      </c>
      <c r="B90" s="9" t="n">
        <v>0.0285</v>
      </c>
      <c r="C90" s="4" t="inlineStr">
        <is>
          <t xml:space="preserve"> </t>
        </is>
      </c>
      <c r="D90" s="9" t="n">
        <v>0.0285</v>
      </c>
    </row>
    <row r="91">
      <c r="A91" s="4" t="inlineStr">
        <is>
          <t>Fixed-rate mortgage notes | Maximum</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s (as a percent)</t>
        </is>
      </c>
      <c r="B93" s="9" t="n">
        <v>0.0471</v>
      </c>
      <c r="C93" s="4" t="inlineStr">
        <is>
          <t xml:space="preserve"> </t>
        </is>
      </c>
      <c r="D93" s="9" t="n">
        <v>0.0471</v>
      </c>
    </row>
    <row r="94">
      <c r="A94" s="4" t="inlineStr">
        <is>
          <t>Floating-rate mortgage notes</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Weighted-Average Effective Interest Rate</t>
        </is>
      </c>
      <c r="B96" s="9" t="n">
        <v>0.0371</v>
      </c>
      <c r="C96" s="4" t="inlineStr">
        <is>
          <t xml:space="preserve"> </t>
        </is>
      </c>
      <c r="D96" s="9" t="n">
        <v>0.0368</v>
      </c>
    </row>
    <row r="97">
      <c r="A97" s="4" t="inlineStr">
        <is>
          <t>Principal amount</t>
        </is>
      </c>
      <c r="B97" s="6" t="n">
        <v>617250</v>
      </c>
      <c r="C97" s="4" t="inlineStr">
        <is>
          <t xml:space="preserve"> </t>
        </is>
      </c>
      <c r="D97" s="6" t="n">
        <v>617250</v>
      </c>
    </row>
    <row r="98">
      <c r="A98" s="4" t="inlineStr">
        <is>
          <t>Variable Rate Secured Mortgage Note Maturity January 2025</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Principal amount</t>
        </is>
      </c>
      <c r="B100" s="6" t="n">
        <v>408000</v>
      </c>
      <c r="C100" s="4" t="inlineStr">
        <is>
          <t xml:space="preserve"> </t>
        </is>
      </c>
      <c r="D100" s="6" t="n">
        <v>408000</v>
      </c>
    </row>
    <row r="101">
      <c r="A101" s="4" t="inlineStr">
        <is>
          <t>Variable Rate Secured Mortgage Note Maturity January 2025 | SOFR</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Basis spread on variable rate</t>
        </is>
      </c>
      <c r="B103" s="9" t="n">
        <v>0.0165</v>
      </c>
      <c r="C103" s="4" t="inlineStr">
        <is>
          <t xml:space="preserve"> </t>
        </is>
      </c>
      <c r="D103" s="9" t="n">
        <v>0.0165</v>
      </c>
    </row>
    <row r="104">
      <c r="A104" s="4" t="inlineStr">
        <is>
          <t>Variable Rate 1.85 Percentage Secured Mortgage Note Maturity January 2025</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Principal amount</t>
        </is>
      </c>
      <c r="B106" s="6" t="n">
        <v>367800</v>
      </c>
      <c r="C106" s="4" t="inlineStr">
        <is>
          <t xml:space="preserve"> </t>
        </is>
      </c>
      <c r="D106" s="4" t="inlineStr">
        <is>
          <t xml:space="preserve"> </t>
        </is>
      </c>
    </row>
    <row r="107">
      <c r="A107" s="4" t="inlineStr">
        <is>
          <t>Variable Rate Secured Mortgage Note Maturity July 2025</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Principal amount</t>
        </is>
      </c>
      <c r="B109" s="6" t="n">
        <v>209300</v>
      </c>
      <c r="C109" s="4" t="inlineStr">
        <is>
          <t xml:space="preserve"> </t>
        </is>
      </c>
      <c r="D109" s="6" t="n">
        <v>209300</v>
      </c>
    </row>
    <row r="110">
      <c r="A110" s="4" t="inlineStr">
        <is>
          <t>Variable Rate Secured Mortgage Note Maturity July 2025 | SOFR</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Basis spread on variable rate</t>
        </is>
      </c>
      <c r="B112" s="9" t="n">
        <v>0.015</v>
      </c>
      <c r="C112" s="4" t="inlineStr">
        <is>
          <t xml:space="preserve"> </t>
        </is>
      </c>
      <c r="D112" s="9" t="n">
        <v>0.015</v>
      </c>
    </row>
    <row r="113">
      <c r="A113" s="4" t="inlineStr">
        <is>
          <t>Variable Rate Secured Mortgage Note Maturity July 2025 | SOFR | Interest Rate Caps</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Principal amount</t>
        </is>
      </c>
      <c r="B115" s="6" t="n">
        <v>170000</v>
      </c>
      <c r="C115" s="4" t="inlineStr">
        <is>
          <t xml:space="preserve"> </t>
        </is>
      </c>
      <c r="D1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DEBT (Principal Payments on Debt) (Details) $ in Thousands</t>
        </is>
      </c>
      <c r="B1" s="2" t="inlineStr">
        <is>
          <t>3 Months Ended</t>
        </is>
      </c>
    </row>
    <row r="2">
      <c r="B2" s="2" t="inlineStr">
        <is>
          <t>Mar. 31, 2023 USD ($) item</t>
        </is>
      </c>
      <c r="C2" s="2" t="inlineStr">
        <is>
          <t>Dec. 31, 2022 USD ($)</t>
        </is>
      </c>
    </row>
    <row r="3">
      <c r="A3" s="3" t="inlineStr">
        <is>
          <t>Debt Instrument [Line Items]</t>
        </is>
      </c>
      <c r="B3" s="4" t="inlineStr">
        <is>
          <t xml:space="preserve"> </t>
        </is>
      </c>
      <c r="C3" s="4" t="inlineStr">
        <is>
          <t xml:space="preserve"> </t>
        </is>
      </c>
    </row>
    <row r="4">
      <c r="A4" s="4" t="inlineStr">
        <is>
          <t>2024</t>
        </is>
      </c>
      <c r="B4" s="6" t="n">
        <v>38000</v>
      </c>
      <c r="C4" s="4" t="inlineStr">
        <is>
          <t xml:space="preserve"> </t>
        </is>
      </c>
    </row>
    <row r="5">
      <c r="A5" s="4" t="inlineStr">
        <is>
          <t>2025</t>
        </is>
      </c>
      <c r="B5" s="5" t="n">
        <v>1195080</v>
      </c>
      <c r="C5" s="4" t="inlineStr">
        <is>
          <t xml:space="preserve"> </t>
        </is>
      </c>
    </row>
    <row r="6">
      <c r="A6" s="4" t="inlineStr">
        <is>
          <t>2026</t>
        </is>
      </c>
      <c r="B6" s="5" t="n">
        <v>600000</v>
      </c>
      <c r="C6" s="4" t="inlineStr">
        <is>
          <t xml:space="preserve"> </t>
        </is>
      </c>
    </row>
    <row r="7">
      <c r="A7" s="4" t="inlineStr">
        <is>
          <t>2027</t>
        </is>
      </c>
      <c r="B7" s="5" t="n">
        <v>679750</v>
      </c>
      <c r="C7" s="4" t="inlineStr">
        <is>
          <t xml:space="preserve"> </t>
        </is>
      </c>
    </row>
    <row r="8">
      <c r="A8" s="4" t="inlineStr">
        <is>
          <t>Thereafter</t>
        </is>
      </c>
      <c r="B8" s="5" t="n">
        <v>461140</v>
      </c>
      <c r="C8" s="4" t="inlineStr">
        <is>
          <t xml:space="preserve"> </t>
        </is>
      </c>
    </row>
    <row r="9">
      <c r="A9" s="4" t="inlineStr">
        <is>
          <t>Total principal payments</t>
        </is>
      </c>
      <c r="B9" s="5" t="n">
        <v>2973970</v>
      </c>
      <c r="C9" s="6" t="n">
        <v>2853970</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210000</v>
      </c>
      <c r="C12" s="4" t="inlineStr">
        <is>
          <t xml:space="preserve"> </t>
        </is>
      </c>
    </row>
    <row r="13">
      <c r="A13" s="4" t="inlineStr">
        <is>
          <t>Total principal payments</t>
        </is>
      </c>
      <c r="B13" s="6" t="n">
        <v>210000</v>
      </c>
      <c r="C13" s="5" t="n">
        <v>90000</v>
      </c>
    </row>
    <row r="14">
      <c r="A14" s="4" t="inlineStr">
        <is>
          <t>Term of extension option</t>
        </is>
      </c>
      <c r="B14" s="4" t="inlineStr">
        <is>
          <t>1 year</t>
        </is>
      </c>
      <c r="C14" s="4" t="inlineStr">
        <is>
          <t xml:space="preserve"> </t>
        </is>
      </c>
    </row>
    <row r="15">
      <c r="A15" s="4" t="inlineStr">
        <is>
          <t>Number of extension options for extension term | item</t>
        </is>
      </c>
      <c r="B15" s="5" t="n">
        <v>2</v>
      </c>
      <c r="C15" s="4" t="inlineStr">
        <is>
          <t xml:space="preserve"> </t>
        </is>
      </c>
    </row>
    <row r="16">
      <c r="A16" s="4" t="inlineStr">
        <is>
          <t>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6</t>
        </is>
      </c>
      <c r="B18" s="6" t="n">
        <v>600000</v>
      </c>
      <c r="C18" s="4" t="inlineStr">
        <is>
          <t xml:space="preserve"> </t>
        </is>
      </c>
    </row>
    <row r="19">
      <c r="A19" s="4" t="inlineStr">
        <is>
          <t>2027</t>
        </is>
      </c>
      <c r="B19" s="5" t="n">
        <v>550000</v>
      </c>
      <c r="C19" s="4" t="inlineStr">
        <is>
          <t xml:space="preserve"> </t>
        </is>
      </c>
    </row>
    <row r="20">
      <c r="A20" s="4" t="inlineStr">
        <is>
          <t>Total principal payments</t>
        </is>
      </c>
      <c r="B20" s="5" t="n">
        <v>1150000</v>
      </c>
      <c r="C20" s="4" t="inlineStr">
        <is>
          <t xml:space="preserve"> </t>
        </is>
      </c>
    </row>
    <row r="21">
      <c r="A21" s="4" t="inlineStr">
        <is>
          <t>Mortgage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4</t>
        </is>
      </c>
      <c r="B23" s="5" t="n">
        <v>38000</v>
      </c>
      <c r="C23" s="4" t="inlineStr">
        <is>
          <t xml:space="preserve"> </t>
        </is>
      </c>
    </row>
    <row r="24">
      <c r="A24" s="4" t="inlineStr">
        <is>
          <t>2025</t>
        </is>
      </c>
      <c r="B24" s="5" t="n">
        <v>985080</v>
      </c>
      <c r="C24" s="4" t="inlineStr">
        <is>
          <t xml:space="preserve"> </t>
        </is>
      </c>
    </row>
    <row r="25">
      <c r="A25" s="4" t="inlineStr">
        <is>
          <t>2027</t>
        </is>
      </c>
      <c r="B25" s="5" t="n">
        <v>129750</v>
      </c>
      <c r="C25" s="4" t="inlineStr">
        <is>
          <t xml:space="preserve"> </t>
        </is>
      </c>
    </row>
    <row r="26">
      <c r="A26" s="4" t="inlineStr">
        <is>
          <t>Thereafter</t>
        </is>
      </c>
      <c r="B26" s="5" t="n">
        <v>461140</v>
      </c>
      <c r="C26" s="4" t="inlineStr">
        <is>
          <t xml:space="preserve"> </t>
        </is>
      </c>
    </row>
    <row r="27">
      <c r="A27" s="4" t="inlineStr">
        <is>
          <t>Total principal payments</t>
        </is>
      </c>
      <c r="B27" s="5" t="n">
        <v>1613970</v>
      </c>
      <c r="C27" s="4" t="inlineStr">
        <is>
          <t xml:space="preserve"> </t>
        </is>
      </c>
    </row>
    <row r="28">
      <c r="A28" s="4" t="inlineStr">
        <is>
          <t>Fixed-rate mortgage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payments</t>
        </is>
      </c>
      <c r="B30" s="5" t="n">
        <v>996720</v>
      </c>
      <c r="C30" s="5" t="n">
        <v>996720</v>
      </c>
    </row>
    <row r="31">
      <c r="A31" s="4" t="inlineStr">
        <is>
          <t>Floating-rate mortgag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 payments</t>
        </is>
      </c>
      <c r="B33" s="5" t="n">
        <v>617250</v>
      </c>
      <c r="C33" s="5" t="n">
        <v>617250</v>
      </c>
    </row>
    <row r="34">
      <c r="A34" s="4" t="inlineStr">
        <is>
          <t>Variable Rate Secured Mortgage Note Maturity January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 payments</t>
        </is>
      </c>
      <c r="B36" s="6" t="n">
        <v>408000</v>
      </c>
      <c r="C36" s="5" t="n">
        <v>408000</v>
      </c>
    </row>
    <row r="37">
      <c r="A37" s="4" t="inlineStr">
        <is>
          <t>Term of extension option</t>
        </is>
      </c>
      <c r="B37" s="4" t="inlineStr">
        <is>
          <t>1 year</t>
        </is>
      </c>
      <c r="C37" s="4" t="inlineStr">
        <is>
          <t xml:space="preserve"> </t>
        </is>
      </c>
    </row>
    <row r="38">
      <c r="A38" s="4" t="inlineStr">
        <is>
          <t>Number of extension options for extension term | item</t>
        </is>
      </c>
      <c r="B38" s="5" t="n">
        <v>2</v>
      </c>
      <c r="C38" s="4" t="inlineStr">
        <is>
          <t xml:space="preserve"> </t>
        </is>
      </c>
    </row>
    <row r="39">
      <c r="A39" s="4" t="inlineStr">
        <is>
          <t>Variable Rate Secured Mortgage Note Maturity July 202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principal payments</t>
        </is>
      </c>
      <c r="B41" s="6" t="n">
        <v>209300</v>
      </c>
      <c r="C41" s="6" t="n">
        <v>209300</v>
      </c>
    </row>
    <row r="42">
      <c r="A42" s="4" t="inlineStr">
        <is>
          <t>Term of extension option</t>
        </is>
      </c>
      <c r="B42" s="4" t="inlineStr">
        <is>
          <t>1 year</t>
        </is>
      </c>
      <c r="C42" s="4" t="inlineStr">
        <is>
          <t xml:space="preserve"> </t>
        </is>
      </c>
    </row>
    <row r="43">
      <c r="A43" s="4" t="inlineStr">
        <is>
          <t>Variable Rate 1.85 Percentage Secured Mortgage Note Maturity January 202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principal payments</t>
        </is>
      </c>
      <c r="B45" s="6" t="n">
        <v>367800</v>
      </c>
      <c r="C45" s="4" t="inlineStr">
        <is>
          <t xml:space="preserve"> </t>
        </is>
      </c>
    </row>
    <row r="46">
      <c r="A46" s="4" t="inlineStr">
        <is>
          <t>Term of extension option</t>
        </is>
      </c>
      <c r="B46" s="4" t="inlineStr">
        <is>
          <t>1 year</t>
        </is>
      </c>
      <c r="C46" s="4" t="inlineStr">
        <is>
          <t xml:space="preserve"> </t>
        </is>
      </c>
    </row>
    <row r="47">
      <c r="A47" s="4" t="inlineStr">
        <is>
          <t>Number of extension options for extension term | item</t>
        </is>
      </c>
      <c r="B47" s="5" t="n">
        <v>2</v>
      </c>
      <c r="C4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ummary of Location and Fair Value of Derivative Instruments) (Details) $ in Thousands</t>
        </is>
      </c>
      <c r="B1" s="2" t="inlineStr">
        <is>
          <t>Mar. 31, 2023 USD ($) contract</t>
        </is>
      </c>
      <c r="C1" s="2" t="inlineStr">
        <is>
          <t>Dec. 31, 2022 USD ($) contract</t>
        </is>
      </c>
    </row>
    <row r="2">
      <c r="A2" s="3" t="inlineStr">
        <is>
          <t>Debt Instrument [Line Items]</t>
        </is>
      </c>
      <c r="B2" s="4" t="inlineStr">
        <is>
          <t xml:space="preserve"> </t>
        </is>
      </c>
      <c r="C2" s="4" t="inlineStr">
        <is>
          <t xml:space="preserve"> </t>
        </is>
      </c>
    </row>
    <row r="3">
      <c r="A3" s="4" t="inlineStr">
        <is>
          <t>Decrease in cash flow hedge to be reclassified in next twelve months</t>
        </is>
      </c>
      <c r="B3" s="6" t="n">
        <v>34300</v>
      </c>
      <c r="C3" s="4" t="inlineStr">
        <is>
          <t xml:space="preserve"> </t>
        </is>
      </c>
    </row>
    <row r="4">
      <c r="A4" s="4" t="inlineStr">
        <is>
          <t>Number of Contracts | contract</t>
        </is>
      </c>
      <c r="B4" s="5" t="n">
        <v>20</v>
      </c>
      <c r="C4" s="5" t="n">
        <v>19</v>
      </c>
    </row>
    <row r="5">
      <c r="A5" s="4" t="inlineStr">
        <is>
          <t>Notional Amount</t>
        </is>
      </c>
      <c r="B5" s="6" t="n">
        <v>2095830</v>
      </c>
      <c r="C5" s="6" t="n">
        <v>2020830</v>
      </c>
    </row>
    <row r="6">
      <c r="A6" s="4" t="inlineStr">
        <is>
          <t>Derivative instruments</t>
        </is>
      </c>
      <c r="B6" s="5" t="n">
        <v>76999</v>
      </c>
      <c r="C6" s="5" t="n">
        <v>99333</v>
      </c>
    </row>
    <row r="7">
      <c r="A7" s="4" t="inlineStr">
        <is>
          <t>Derivative Asset</t>
        </is>
      </c>
      <c r="B7" s="6" t="n">
        <v>76999</v>
      </c>
      <c r="C7" s="6" t="n">
        <v>99333</v>
      </c>
    </row>
    <row r="8">
      <c r="A8" s="4" t="inlineStr">
        <is>
          <t>Interest Rate Swap | Cash Flow Hedges | Designated as Hedging Instru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Contracts | contract</t>
        </is>
      </c>
      <c r="B10" s="5" t="n">
        <v>17</v>
      </c>
      <c r="C10" s="5" t="n">
        <v>17</v>
      </c>
    </row>
    <row r="11">
      <c r="A11" s="4" t="inlineStr">
        <is>
          <t>Notional Amount</t>
        </is>
      </c>
      <c r="B11" s="6" t="n">
        <v>1442830</v>
      </c>
      <c r="C11" s="6" t="n">
        <v>1442830</v>
      </c>
    </row>
    <row r="12">
      <c r="A12" s="4" t="inlineStr">
        <is>
          <t>Derivative instruments</t>
        </is>
      </c>
      <c r="B12" s="6" t="n">
        <v>51030</v>
      </c>
      <c r="C12" s="6" t="n">
        <v>70994</v>
      </c>
    </row>
    <row r="13">
      <c r="A13" s="4" t="inlineStr">
        <is>
          <t>Interest Rate Caps | Not Designated as Hedging Instru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umber of Contracts | contract</t>
        </is>
      </c>
      <c r="B15" s="5" t="n">
        <v>2</v>
      </c>
      <c r="C15" s="5" t="n">
        <v>2</v>
      </c>
    </row>
    <row r="16">
      <c r="A16" s="4" t="inlineStr">
        <is>
          <t>Notional Amount</t>
        </is>
      </c>
      <c r="B16" s="6" t="n">
        <v>578000</v>
      </c>
      <c r="C16" s="6" t="n">
        <v>578000</v>
      </c>
    </row>
    <row r="17">
      <c r="A17" s="4" t="inlineStr">
        <is>
          <t>Derivative instruments</t>
        </is>
      </c>
      <c r="B17" s="6" t="n">
        <v>22859</v>
      </c>
      <c r="C17" s="6" t="n">
        <v>28339</v>
      </c>
    </row>
    <row r="18">
      <c r="A18" s="4" t="inlineStr">
        <is>
          <t>Interest Rate Caps | Cash Flow Hedges | Designated as Hedging Instru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Contracts | contract</t>
        </is>
      </c>
      <c r="B20" s="5" t="n">
        <v>1</v>
      </c>
      <c r="C20" s="4" t="inlineStr">
        <is>
          <t xml:space="preserve"> </t>
        </is>
      </c>
    </row>
    <row r="21">
      <c r="A21" s="4" t="inlineStr">
        <is>
          <t>Notional Amount</t>
        </is>
      </c>
      <c r="B21" s="6" t="n">
        <v>75000</v>
      </c>
      <c r="C21" s="4" t="inlineStr">
        <is>
          <t xml:space="preserve"> </t>
        </is>
      </c>
    </row>
    <row r="22">
      <c r="A22" s="4" t="inlineStr">
        <is>
          <t>Derivative instruments</t>
        </is>
      </c>
      <c r="B22" s="6" t="n">
        <v>3110</v>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BT (Effect of Derivative Financial Instruments on Financial Statement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 presented in the condensed consolidated statements of operations in which the effects of the cash flow hedges are recorded</t>
        </is>
      </c>
      <c r="B4" s="6" t="n">
        <v>48464</v>
      </c>
      <c r="C4" s="6" t="n">
        <v>22467</v>
      </c>
    </row>
    <row r="5">
      <c r="A5" s="4" t="inlineStr">
        <is>
          <t>Unrealized loss (gain) on derivative instruments recognized in other (income) expenses (1)</t>
        </is>
      </c>
      <c r="B5" s="5" t="n">
        <v>5479</v>
      </c>
      <c r="C5" s="5" t="n">
        <v>-10902</v>
      </c>
    </row>
    <row r="6">
      <c r="A6" s="4" t="inlineStr">
        <is>
          <t>Designated as Hedging Instru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interest expense presented in the condensed consolidated statements of operations in which the effects of the cash flow hedges are recorded</t>
        </is>
      </c>
      <c r="B8" s="5" t="n">
        <v>48464</v>
      </c>
      <c r="C8" s="5" t="n">
        <v>22467</v>
      </c>
    </row>
    <row r="9">
      <c r="A9" s="4" t="inlineStr">
        <is>
          <t>Not Designated as Hedging Instru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realized loss (gain) on derivative instruments recognized in other (income) expenses (1)</t>
        </is>
      </c>
      <c r="B11" s="5" t="n">
        <v>5480</v>
      </c>
      <c r="C11" s="6" t="n">
        <v>-10902</v>
      </c>
    </row>
    <row r="12">
      <c r="A12" s="4" t="inlineStr">
        <is>
          <t>Realized gain on derivative instruments recognized in other (income) expenses (2)</t>
        </is>
      </c>
      <c r="B12" s="6" t="n">
        <v>-3896</v>
      </c>
      <c r="C12" s="4" t="inlineStr">
        <is>
          <t xml:space="preserve"> </t>
        </is>
      </c>
    </row>
    <row r="13">
      <c r="A13" s="4" t="inlineStr">
        <is>
          <t>Derivative, Gain (Loss), Statement of Income or Comprehensive Income [Extensible Enumeration]</t>
        </is>
      </c>
      <c r="B13" s="4" t="inlineStr">
        <is>
          <t>Gain (Loss) on Derivative Instruments, Net, Pretax</t>
        </is>
      </c>
      <c r="C13" s="4" t="inlineStr">
        <is>
          <t>Gain (Loss) on Derivative Instruments, Net, Pretax</t>
        </is>
      </c>
    </row>
    <row r="14">
      <c r="A14" s="4" t="inlineStr">
        <is>
          <t>Cash Flow Hedges | Designated as Hedging Instru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ss) gain recognized in AOCI</t>
        </is>
      </c>
      <c r="B16" s="6" t="n">
        <v>-11253</v>
      </c>
      <c r="C16" s="6" t="n">
        <v>18038</v>
      </c>
    </row>
    <row r="17">
      <c r="A17" s="4" t="inlineStr">
        <is>
          <t>Amount reclassified from AOCI (out of) into interest expense</t>
        </is>
      </c>
      <c r="B17" s="6" t="n">
        <v>-9055</v>
      </c>
      <c r="C17" s="6" t="n">
        <v>11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ST PROGRAM - DST Program activity (Details) - USD ($) $ in Thousands</t>
        </is>
      </c>
      <c r="B1" s="2" t="inlineStr">
        <is>
          <t>3 Months Ended</t>
        </is>
      </c>
    </row>
    <row r="2">
      <c r="B2" s="2" t="inlineStr">
        <is>
          <t>Mar. 31, 2023</t>
        </is>
      </c>
      <c r="C2" s="2" t="inlineStr">
        <is>
          <t>Mar. 31, 2022</t>
        </is>
      </c>
      <c r="D2" s="2" t="inlineStr">
        <is>
          <t>Dec. 31, 2022</t>
        </is>
      </c>
    </row>
    <row r="3">
      <c r="A3" s="3" t="inlineStr">
        <is>
          <t>Delaware Statutory Trust Programs [Line Items]</t>
        </is>
      </c>
      <c r="B3" s="4" t="inlineStr">
        <is>
          <t xml:space="preserve"> </t>
        </is>
      </c>
      <c r="C3" s="4" t="inlineStr">
        <is>
          <t xml:space="preserve"> </t>
        </is>
      </c>
      <c r="D3" s="4" t="inlineStr">
        <is>
          <t xml:space="preserve"> </t>
        </is>
      </c>
    </row>
    <row r="4">
      <c r="A4" s="4" t="inlineStr">
        <is>
          <t>DST Program loans outstanding</t>
        </is>
      </c>
      <c r="B4" s="6" t="n">
        <v>166097</v>
      </c>
      <c r="C4" s="4" t="inlineStr">
        <is>
          <t xml:space="preserve"> </t>
        </is>
      </c>
      <c r="D4" s="6" t="n">
        <v>152402</v>
      </c>
    </row>
    <row r="5">
      <c r="A5" s="4" t="inlineStr">
        <is>
          <t>Financing obligation liability appreciation</t>
        </is>
      </c>
      <c r="B5" s="5" t="n">
        <v>4734</v>
      </c>
      <c r="C5" s="6" t="n">
        <v>2327</v>
      </c>
      <c r="D5" s="4" t="inlineStr">
        <is>
          <t xml:space="preserve"> </t>
        </is>
      </c>
    </row>
    <row r="6">
      <c r="A6" s="4" t="inlineStr">
        <is>
          <t>D S T Program</t>
        </is>
      </c>
      <c r="B6" s="4" t="inlineStr">
        <is>
          <t xml:space="preserve"> </t>
        </is>
      </c>
      <c r="C6" s="4" t="inlineStr">
        <is>
          <t xml:space="preserve"> </t>
        </is>
      </c>
      <c r="D6" s="4" t="inlineStr">
        <is>
          <t xml:space="preserve"> </t>
        </is>
      </c>
    </row>
    <row r="7">
      <c r="A7" s="3" t="inlineStr">
        <is>
          <t>Delaware Statutory Trust Programs [Line Items]</t>
        </is>
      </c>
      <c r="B7" s="4" t="inlineStr">
        <is>
          <t xml:space="preserve"> </t>
        </is>
      </c>
      <c r="C7" s="4" t="inlineStr">
        <is>
          <t xml:space="preserve"> </t>
        </is>
      </c>
      <c r="D7" s="4" t="inlineStr">
        <is>
          <t xml:space="preserve"> </t>
        </is>
      </c>
    </row>
    <row r="8">
      <c r="A8" s="4" t="inlineStr">
        <is>
          <t>DST Program loans outstanding</t>
        </is>
      </c>
      <c r="B8" s="5" t="n">
        <v>166100</v>
      </c>
      <c r="C8" s="4" t="inlineStr">
        <is>
          <t xml:space="preserve"> </t>
        </is>
      </c>
      <c r="D8" s="6" t="n">
        <v>152400</v>
      </c>
    </row>
    <row r="9">
      <c r="A9" s="4" t="inlineStr">
        <is>
          <t>DST Interests sold</t>
        </is>
      </c>
      <c r="B9" s="5" t="n">
        <v>110914</v>
      </c>
      <c r="C9" s="5" t="n">
        <v>157121</v>
      </c>
      <c r="D9" s="4" t="inlineStr">
        <is>
          <t xml:space="preserve"> </t>
        </is>
      </c>
    </row>
    <row r="10">
      <c r="A10" s="4" t="inlineStr">
        <is>
          <t>DST Interests financed by DST Program Loans</t>
        </is>
      </c>
      <c r="B10" s="5" t="n">
        <v>13695</v>
      </c>
      <c r="C10" s="5" t="n">
        <v>12669</v>
      </c>
      <c r="D10" s="4" t="inlineStr">
        <is>
          <t xml:space="preserve"> </t>
        </is>
      </c>
    </row>
    <row r="11">
      <c r="A11" s="4" t="inlineStr">
        <is>
          <t>Income earned from DST Program Loans</t>
        </is>
      </c>
      <c r="B11" s="5" t="n">
        <v>1831</v>
      </c>
      <c r="C11" s="5" t="n">
        <v>788</v>
      </c>
      <c r="D11" s="4" t="inlineStr">
        <is>
          <t xml:space="preserve"> </t>
        </is>
      </c>
    </row>
    <row r="12">
      <c r="A12" s="4" t="inlineStr">
        <is>
          <t>Financing obligation liability appreciation</t>
        </is>
      </c>
      <c r="B12" s="5" t="n">
        <v>4734</v>
      </c>
      <c r="C12" s="5" t="n">
        <v>2327</v>
      </c>
      <c r="D12" s="4" t="inlineStr">
        <is>
          <t xml:space="preserve"> </t>
        </is>
      </c>
    </row>
    <row r="13">
      <c r="A13" s="4" t="inlineStr">
        <is>
          <t>Rent obligation incurred under master lease agreements</t>
        </is>
      </c>
      <c r="B13" s="6" t="n">
        <v>14995</v>
      </c>
      <c r="C13" s="6" t="n">
        <v>6779</v>
      </c>
      <c r="D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6" t="n">
        <v>76999</v>
      </c>
      <c r="C3" s="6" t="n">
        <v>99333</v>
      </c>
    </row>
    <row r="4">
      <c r="A4" s="4" t="inlineStr">
        <is>
          <t>Investment in available-for-sale debt securities, at fair value</t>
        </is>
      </c>
      <c r="B4" s="5" t="n">
        <v>59231</v>
      </c>
      <c r="C4" s="5" t="n">
        <v>60033</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in available-for-sale debt securities, at fair value</t>
        </is>
      </c>
      <c r="B7" s="5" t="n">
        <v>59231</v>
      </c>
      <c r="C7" s="5" t="n">
        <v>60033</v>
      </c>
    </row>
    <row r="8">
      <c r="A8" s="4" t="inlineStr">
        <is>
          <t>Total assets measured at fair value</t>
        </is>
      </c>
      <c r="B8" s="5" t="n">
        <v>136230</v>
      </c>
      <c r="C8" s="5" t="n">
        <v>159366</v>
      </c>
    </row>
    <row r="9">
      <c r="A9" s="4" t="inlineStr">
        <is>
          <t>Recurring | Interest Rate Swap</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instruments, assets</t>
        </is>
      </c>
      <c r="B11" s="5" t="n">
        <v>76999</v>
      </c>
      <c r="C11" s="5" t="n">
        <v>99333</v>
      </c>
    </row>
    <row r="12">
      <c r="A12" s="4" t="inlineStr">
        <is>
          <t>Level 2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in available-for-sale debt securities, at fair value</t>
        </is>
      </c>
      <c r="B14" s="5" t="n">
        <v>59231</v>
      </c>
      <c r="C14" s="5" t="n">
        <v>60033</v>
      </c>
    </row>
    <row r="15">
      <c r="A15" s="4" t="inlineStr">
        <is>
          <t>Total assets measured at fair value</t>
        </is>
      </c>
      <c r="B15" s="5" t="n">
        <v>136230</v>
      </c>
      <c r="C15" s="5" t="n">
        <v>159366</v>
      </c>
    </row>
    <row r="16">
      <c r="A16" s="4" t="inlineStr">
        <is>
          <t>Level 2 | Recurring | Interest Rate Sw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instruments, assets</t>
        </is>
      </c>
      <c r="B18" s="6" t="n">
        <v>76999</v>
      </c>
      <c r="C18" s="6" t="n">
        <v>99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onrecurring Basis) (Details) - Nonrecurring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ST Program Loans</t>
        </is>
      </c>
      <c r="B4" s="6" t="n">
        <v>166097</v>
      </c>
      <c r="C4" s="6" t="n">
        <v>152402</v>
      </c>
    </row>
    <row r="5">
      <c r="A5" s="4" t="inlineStr">
        <is>
          <t>Carrying Value | Line of Credi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s, fair value disclosure</t>
        </is>
      </c>
      <c r="B7" s="5" t="n">
        <v>210000</v>
      </c>
      <c r="C7" s="5" t="n">
        <v>90000</v>
      </c>
    </row>
    <row r="8">
      <c r="A8" s="4" t="inlineStr">
        <is>
          <t>Carrying Value |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s, fair value disclosure</t>
        </is>
      </c>
      <c r="B10" s="5" t="n">
        <v>1150000</v>
      </c>
      <c r="C10" s="5" t="n">
        <v>1150000</v>
      </c>
    </row>
    <row r="11">
      <c r="A11" s="4" t="inlineStr">
        <is>
          <t>Carrying Value | Mortgage Not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instruments, fair value disclosure</t>
        </is>
      </c>
      <c r="B13" s="5" t="n">
        <v>1613970</v>
      </c>
      <c r="C13" s="5" t="n">
        <v>1613970</v>
      </c>
    </row>
    <row r="14">
      <c r="A14" s="4" t="inlineStr">
        <is>
          <t>Fair Valu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ST Program Loans</t>
        </is>
      </c>
      <c r="B16" s="5" t="n">
        <v>162003</v>
      </c>
      <c r="C16" s="5" t="n">
        <v>146728</v>
      </c>
    </row>
    <row r="17">
      <c r="A17" s="4" t="inlineStr">
        <is>
          <t>Fair Value | Line of Credi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 instruments, fair value disclosure</t>
        </is>
      </c>
      <c r="B19" s="5" t="n">
        <v>210000</v>
      </c>
      <c r="C19" s="5" t="n">
        <v>90000</v>
      </c>
    </row>
    <row r="20">
      <c r="A20" s="4" t="inlineStr">
        <is>
          <t>Fair Value | Term Loan</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bt instruments, fair value disclosure</t>
        </is>
      </c>
      <c r="B22" s="5" t="n">
        <v>1150000</v>
      </c>
      <c r="C22" s="5" t="n">
        <v>1150000</v>
      </c>
    </row>
    <row r="23">
      <c r="A23" s="4" t="inlineStr">
        <is>
          <t>Fair Value | Mortgage Not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 instruments, fair value disclosure</t>
        </is>
      </c>
      <c r="B25" s="6" t="n">
        <v>1529227</v>
      </c>
      <c r="C25" s="6" t="n">
        <v>1521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66475</v>
      </c>
      <c r="C4" s="6" t="n">
        <v>-107289</v>
      </c>
    </row>
    <row r="5">
      <c r="A5" s="4" t="inlineStr">
        <is>
          <t>Change from cash flow hedging activities</t>
        </is>
      </c>
      <c r="B5" s="5" t="n">
        <v>-20308</v>
      </c>
      <c r="C5" s="5" t="n">
        <v>19184</v>
      </c>
    </row>
    <row r="6">
      <c r="A6" s="4" t="inlineStr">
        <is>
          <t>Change from activities related to available-for-sale securities</t>
        </is>
      </c>
      <c r="B6" s="5" t="n">
        <v>-249</v>
      </c>
      <c r="C6" s="4" t="inlineStr">
        <is>
          <t xml:space="preserve"> </t>
        </is>
      </c>
    </row>
    <row r="7">
      <c r="A7" s="4" t="inlineStr">
        <is>
          <t>Comprehensive loss</t>
        </is>
      </c>
      <c r="B7" s="5" t="n">
        <v>-87032</v>
      </c>
      <c r="C7" s="5" t="n">
        <v>-88105</v>
      </c>
    </row>
    <row r="8">
      <c r="A8" s="4" t="inlineStr">
        <is>
          <t>Comprehensive loss attributable to redeemable noncontrolling interests</t>
        </is>
      </c>
      <c r="B8" s="5" t="n">
        <v>2190</v>
      </c>
      <c r="C8" s="5" t="n">
        <v>1452</v>
      </c>
    </row>
    <row r="9">
      <c r="A9" s="4" t="inlineStr">
        <is>
          <t>Comprehensive loss attributable to common stockholders</t>
        </is>
      </c>
      <c r="B9" s="6" t="n">
        <v>-84842</v>
      </c>
      <c r="C9" s="6" t="n">
        <v>-866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EQUITY (Narrative) (Details) - USD ($) shares in Thousands, $ in Thousands</t>
        </is>
      </c>
      <c r="B1" s="2" t="inlineStr">
        <is>
          <t>3 Months Ended</t>
        </is>
      </c>
    </row>
    <row r="2">
      <c r="B2" s="2" t="inlineStr">
        <is>
          <t>Mar. 31, 2023</t>
        </is>
      </c>
      <c r="C2" s="2" t="inlineStr">
        <is>
          <t>Mar. 31, 2022</t>
        </is>
      </c>
      <c r="D2" s="2" t="inlineStr">
        <is>
          <t>Aug. 04, 2021</t>
        </is>
      </c>
    </row>
    <row r="3">
      <c r="A3" s="3" t="inlineStr">
        <is>
          <t>Class of Stock [Line Items]</t>
        </is>
      </c>
      <c r="B3" s="4" t="inlineStr">
        <is>
          <t xml:space="preserve"> </t>
        </is>
      </c>
      <c r="C3" s="4" t="inlineStr">
        <is>
          <t xml:space="preserve"> </t>
        </is>
      </c>
      <c r="D3" s="4" t="inlineStr">
        <is>
          <t xml:space="preserve"> </t>
        </is>
      </c>
    </row>
    <row r="4">
      <c r="A4" s="4" t="inlineStr">
        <is>
          <t>Dollar value of primary shares of common stock in offering</t>
        </is>
      </c>
      <c r="B4" s="4" t="inlineStr">
        <is>
          <t xml:space="preserve"> </t>
        </is>
      </c>
      <c r="C4" s="4" t="inlineStr">
        <is>
          <t xml:space="preserve"> </t>
        </is>
      </c>
      <c r="D4" s="6" t="n">
        <v>5000000</v>
      </c>
    </row>
    <row r="5">
      <c r="A5" s="4" t="inlineStr">
        <is>
          <t>Issuance of common stock</t>
        </is>
      </c>
      <c r="B5" s="6" t="n">
        <v>103790</v>
      </c>
      <c r="C5" s="6" t="n">
        <v>252796</v>
      </c>
      <c r="D5" s="4" t="inlineStr">
        <is>
          <t xml:space="preserve"> </t>
        </is>
      </c>
    </row>
    <row r="6">
      <c r="A6" s="4" t="inlineStr">
        <is>
          <t>Issuance of common stock, shares</t>
        </is>
      </c>
      <c r="B6" s="5" t="n">
        <v>6700</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Issuance of common stock</t>
        </is>
      </c>
      <c r="B9" s="6" t="n">
        <v>69</v>
      </c>
      <c r="C9" s="6" t="n">
        <v>202</v>
      </c>
      <c r="D9" s="4" t="inlineStr">
        <is>
          <t xml:space="preserve"> </t>
        </is>
      </c>
    </row>
    <row r="10">
      <c r="A10" s="4" t="inlineStr">
        <is>
          <t>Issuance of common stock, shares</t>
        </is>
      </c>
      <c r="B10" s="5" t="n">
        <v>6886</v>
      </c>
      <c r="C10" s="5" t="n">
        <v>20181</v>
      </c>
      <c r="D10" s="4" t="inlineStr">
        <is>
          <t xml:space="preserve"> </t>
        </is>
      </c>
    </row>
    <row r="11">
      <c r="A11" s="4" t="inlineStr">
        <is>
          <t>Primary Offering</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ollar value of primary shares of common stock in offering</t>
        </is>
      </c>
      <c r="B13" s="4" t="inlineStr">
        <is>
          <t xml:space="preserve"> </t>
        </is>
      </c>
      <c r="C13" s="4" t="inlineStr">
        <is>
          <t xml:space="preserve"> </t>
        </is>
      </c>
      <c r="D13" s="5" t="n">
        <v>3750000</v>
      </c>
    </row>
    <row r="14">
      <c r="A14" s="4" t="inlineStr">
        <is>
          <t>DRIP</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ollar value of primary shares of common stock in offering</t>
        </is>
      </c>
      <c r="B16" s="4" t="inlineStr">
        <is>
          <t xml:space="preserve"> </t>
        </is>
      </c>
      <c r="C16" s="4" t="inlineStr">
        <is>
          <t xml:space="preserve"> </t>
        </is>
      </c>
      <c r="D16" s="6" t="n">
        <v>1250000</v>
      </c>
    </row>
    <row r="17">
      <c r="A17" s="4" t="inlineStr">
        <is>
          <t>Issuance of common stock</t>
        </is>
      </c>
      <c r="B17" s="6" t="n">
        <v>207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Changes in Shares Outstanding for Each Class of Common Stock) (Details) - shares shares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Redemptions</t>
        </is>
      </c>
      <c r="B4" s="5" t="n">
        <v>-8859</v>
      </c>
      <c r="C4" s="5" t="n">
        <v>-683</v>
      </c>
    </row>
    <row r="5">
      <c r="A5" s="4" t="inlineStr">
        <is>
          <t>Class T Shares</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Beginning balance, shares</t>
        </is>
      </c>
      <c r="B7" s="5" t="n">
        <v>277265</v>
      </c>
      <c r="C7" s="4" t="inlineStr">
        <is>
          <t xml:space="preserve"> </t>
        </is>
      </c>
    </row>
    <row r="8">
      <c r="A8" s="4" t="inlineStr">
        <is>
          <t>Ending balance, shares</t>
        </is>
      </c>
      <c r="B8" s="5" t="n">
        <v>213861</v>
      </c>
      <c r="C8" s="4" t="inlineStr">
        <is>
          <t xml:space="preserve"> </t>
        </is>
      </c>
    </row>
    <row r="9">
      <c r="A9" s="4" t="inlineStr">
        <is>
          <t>Class D Shares</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shares</t>
        </is>
      </c>
      <c r="B11" s="5" t="n">
        <v>20577</v>
      </c>
      <c r="C11" s="4" t="inlineStr">
        <is>
          <t xml:space="preserve"> </t>
        </is>
      </c>
    </row>
    <row r="12">
      <c r="A12" s="4" t="inlineStr">
        <is>
          <t>Ending balance, shares</t>
        </is>
      </c>
      <c r="B12" s="5" t="n">
        <v>20818</v>
      </c>
      <c r="C12" s="4" t="inlineStr">
        <is>
          <t xml:space="preserve"> </t>
        </is>
      </c>
    </row>
    <row r="13">
      <c r="A13" s="4" t="inlineStr">
        <is>
          <t>Class I Share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shares</t>
        </is>
      </c>
      <c r="B15" s="5" t="n">
        <v>66702</v>
      </c>
      <c r="C15" s="4" t="inlineStr">
        <is>
          <t xml:space="preserve"> </t>
        </is>
      </c>
    </row>
    <row r="16">
      <c r="A16" s="4" t="inlineStr">
        <is>
          <t>Ending balance, shares</t>
        </is>
      </c>
      <c r="B16" s="5" t="n">
        <v>77843</v>
      </c>
      <c r="C16" s="4" t="inlineStr">
        <is>
          <t xml:space="preserve"> </t>
        </is>
      </c>
    </row>
    <row r="17">
      <c r="A17" s="4" t="inlineStr">
        <is>
          <t>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 shares</t>
        </is>
      </c>
      <c r="B19" s="5" t="n">
        <v>314544</v>
      </c>
      <c r="C19" s="5" t="n">
        <v>257169</v>
      </c>
    </row>
    <row r="20">
      <c r="A20" s="4" t="inlineStr">
        <is>
          <t>Primary shares</t>
        </is>
      </c>
      <c r="B20" s="5" t="n">
        <v>5314</v>
      </c>
      <c r="C20" s="5" t="n">
        <v>18551</v>
      </c>
    </row>
    <row r="21">
      <c r="A21" s="4" t="inlineStr">
        <is>
          <t>DRIP</t>
        </is>
      </c>
      <c r="B21" s="5" t="n">
        <v>1360</v>
      </c>
      <c r="C21" s="5" t="n">
        <v>1427</v>
      </c>
    </row>
    <row r="22">
      <c r="A22" s="4" t="inlineStr">
        <is>
          <t>Stock grants, net of cancellations</t>
        </is>
      </c>
      <c r="B22" s="5" t="n">
        <v>165</v>
      </c>
      <c r="C22" s="5" t="n">
        <v>173</v>
      </c>
    </row>
    <row r="23">
      <c r="A23" s="4" t="inlineStr">
        <is>
          <t>Redemptions</t>
        </is>
      </c>
      <c r="B23" s="5" t="n">
        <v>-8859</v>
      </c>
      <c r="C23" s="5" t="n">
        <v>-683</v>
      </c>
    </row>
    <row r="24">
      <c r="A24" s="4" t="inlineStr">
        <is>
          <t>Forfeitures</t>
        </is>
      </c>
      <c r="B24" s="5" t="n">
        <v>-2</v>
      </c>
      <c r="C24" s="5" t="n">
        <v>-3</v>
      </c>
    </row>
    <row r="25">
      <c r="A25" s="4" t="inlineStr">
        <is>
          <t>Ending balance, shares</t>
        </is>
      </c>
      <c r="B25" s="5" t="n">
        <v>312522</v>
      </c>
      <c r="C25" s="5" t="n">
        <v>276634</v>
      </c>
    </row>
    <row r="26">
      <c r="A26" s="4" t="inlineStr">
        <is>
          <t>Common Stock | Class T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eginning balance, shares</t>
        </is>
      </c>
      <c r="B28" s="5" t="n">
        <v>227265</v>
      </c>
      <c r="C28" s="5" t="n">
        <v>206129</v>
      </c>
    </row>
    <row r="29">
      <c r="A29" s="4" t="inlineStr">
        <is>
          <t>Primary shares</t>
        </is>
      </c>
      <c r="B29" s="5" t="n">
        <v>3292</v>
      </c>
      <c r="C29" s="5" t="n">
        <v>9163</v>
      </c>
    </row>
    <row r="30">
      <c r="A30" s="4" t="inlineStr">
        <is>
          <t>DRIP</t>
        </is>
      </c>
      <c r="B30" s="5" t="n">
        <v>929</v>
      </c>
      <c r="C30" s="5" t="n">
        <v>1136</v>
      </c>
    </row>
    <row r="31">
      <c r="A31" s="4" t="inlineStr">
        <is>
          <t>Redemptions</t>
        </is>
      </c>
      <c r="B31" s="5" t="n">
        <v>-6209</v>
      </c>
      <c r="C31" s="5" t="n">
        <v>-531</v>
      </c>
    </row>
    <row r="32">
      <c r="A32" s="4" t="inlineStr">
        <is>
          <t>Conversions</t>
        </is>
      </c>
      <c r="B32" s="5" t="n">
        <v>-11416</v>
      </c>
      <c r="C32" s="5" t="n">
        <v>-924</v>
      </c>
    </row>
    <row r="33">
      <c r="A33" s="4" t="inlineStr">
        <is>
          <t>Ending balance, shares</t>
        </is>
      </c>
      <c r="B33" s="5" t="n">
        <v>213861</v>
      </c>
      <c r="C33" s="5" t="n">
        <v>214973</v>
      </c>
    </row>
    <row r="34">
      <c r="A34" s="4" t="inlineStr">
        <is>
          <t>Common Stock | Class D Shares</t>
        </is>
      </c>
      <c r="B34" s="4" t="inlineStr">
        <is>
          <t xml:space="preserve"> </t>
        </is>
      </c>
      <c r="C34" s="4" t="inlineStr">
        <is>
          <t xml:space="preserve"> </t>
        </is>
      </c>
    </row>
    <row r="35">
      <c r="A35" s="3" t="inlineStr">
        <is>
          <t>Increase (Decrease) in Stockholders' Equity [Roll Forward]</t>
        </is>
      </c>
      <c r="B35" s="4" t="inlineStr">
        <is>
          <t xml:space="preserve"> </t>
        </is>
      </c>
      <c r="C35" s="4" t="inlineStr">
        <is>
          <t xml:space="preserve"> </t>
        </is>
      </c>
    </row>
    <row r="36">
      <c r="A36" s="4" t="inlineStr">
        <is>
          <t>Beginning balance, shares</t>
        </is>
      </c>
      <c r="B36" s="5" t="n">
        <v>20577</v>
      </c>
      <c r="C36" s="5" t="n">
        <v>13649</v>
      </c>
    </row>
    <row r="37">
      <c r="A37" s="4" t="inlineStr">
        <is>
          <t>Primary shares</t>
        </is>
      </c>
      <c r="B37" s="5" t="n">
        <v>764</v>
      </c>
      <c r="C37" s="5" t="n">
        <v>1631</v>
      </c>
    </row>
    <row r="38">
      <c r="A38" s="4" t="inlineStr">
        <is>
          <t>DRIP</t>
        </is>
      </c>
      <c r="B38" s="5" t="n">
        <v>101</v>
      </c>
      <c r="C38" s="5" t="n">
        <v>85</v>
      </c>
    </row>
    <row r="39">
      <c r="A39" s="4" t="inlineStr">
        <is>
          <t>Redemptions</t>
        </is>
      </c>
      <c r="B39" s="5" t="n">
        <v>-624</v>
      </c>
      <c r="C39" s="5" t="n">
        <v>-142</v>
      </c>
    </row>
    <row r="40">
      <c r="A40" s="4" t="inlineStr">
        <is>
          <t>Ending balance, shares</t>
        </is>
      </c>
      <c r="B40" s="5" t="n">
        <v>20818</v>
      </c>
      <c r="C40" s="5" t="n">
        <v>15223</v>
      </c>
    </row>
    <row r="41">
      <c r="A41" s="4" t="inlineStr">
        <is>
          <t>Common Stock | Class I Shares</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 shares</t>
        </is>
      </c>
      <c r="B43" s="5" t="n">
        <v>66702</v>
      </c>
      <c r="C43" s="5" t="n">
        <v>37391</v>
      </c>
    </row>
    <row r="44">
      <c r="A44" s="4" t="inlineStr">
        <is>
          <t>Primary shares</t>
        </is>
      </c>
      <c r="B44" s="5" t="n">
        <v>1258</v>
      </c>
      <c r="C44" s="5" t="n">
        <v>7757</v>
      </c>
    </row>
    <row r="45">
      <c r="A45" s="4" t="inlineStr">
        <is>
          <t>DRIP</t>
        </is>
      </c>
      <c r="B45" s="5" t="n">
        <v>330</v>
      </c>
      <c r="C45" s="5" t="n">
        <v>206</v>
      </c>
    </row>
    <row r="46">
      <c r="A46" s="4" t="inlineStr">
        <is>
          <t>Stock grants, net of cancellations</t>
        </is>
      </c>
      <c r="B46" s="5" t="n">
        <v>165</v>
      </c>
      <c r="C46" s="5" t="n">
        <v>173</v>
      </c>
    </row>
    <row r="47">
      <c r="A47" s="4" t="inlineStr">
        <is>
          <t>Redemptions</t>
        </is>
      </c>
      <c r="B47" s="5" t="n">
        <v>-2026</v>
      </c>
      <c r="C47" s="5" t="n">
        <v>-10</v>
      </c>
    </row>
    <row r="48">
      <c r="A48" s="4" t="inlineStr">
        <is>
          <t>Conversions</t>
        </is>
      </c>
      <c r="B48" s="5" t="n">
        <v>11416</v>
      </c>
      <c r="C48" s="5" t="n">
        <v>924</v>
      </c>
    </row>
    <row r="49">
      <c r="A49" s="4" t="inlineStr">
        <is>
          <t>Forfeitures</t>
        </is>
      </c>
      <c r="B49" s="5" t="n">
        <v>-2</v>
      </c>
      <c r="C49" s="5" t="n">
        <v>-3</v>
      </c>
    </row>
    <row r="50">
      <c r="A50" s="4" t="inlineStr">
        <is>
          <t>Ending balance, shares</t>
        </is>
      </c>
      <c r="B50" s="5" t="n">
        <v>77843</v>
      </c>
      <c r="C50" s="5" t="n">
        <v>464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QUITY (Summary of Company's Cash Distribution Activity) (Details) - USD ($) $ / shares in Units, $ in Thousands</t>
        </is>
      </c>
      <c r="B1" s="2" t="inlineStr">
        <is>
          <t>3 Months Ended</t>
        </is>
      </c>
      <c r="G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ed per Common Share (usd per share)</t>
        </is>
      </c>
      <c r="B4" s="11" t="n">
        <v>0.13625</v>
      </c>
      <c r="C4" s="11" t="n">
        <v>0.13625</v>
      </c>
      <c r="D4" s="11" t="n">
        <v>0.13625</v>
      </c>
      <c r="E4" s="11" t="n">
        <v>0.13625</v>
      </c>
      <c r="F4" s="11" t="n">
        <v>0.13625</v>
      </c>
      <c r="G4" s="11" t="n">
        <v>0.545</v>
      </c>
    </row>
    <row r="5">
      <c r="A5" s="4" t="inlineStr">
        <is>
          <t>Common Stock Distributions Paid in Cash</t>
        </is>
      </c>
      <c r="B5" s="6" t="n">
        <v>15289</v>
      </c>
      <c r="C5" s="6" t="n">
        <v>14963</v>
      </c>
      <c r="D5" s="6" t="n">
        <v>14593</v>
      </c>
      <c r="E5" s="6" t="n">
        <v>13674</v>
      </c>
      <c r="F5" s="6" t="n">
        <v>13043</v>
      </c>
      <c r="G5" s="6" t="n">
        <v>56273</v>
      </c>
    </row>
    <row r="6">
      <c r="A6" s="4" t="inlineStr">
        <is>
          <t>Other Cash Distributions</t>
        </is>
      </c>
      <c r="B6" s="5" t="n">
        <v>1107</v>
      </c>
      <c r="C6" s="5" t="n">
        <v>618</v>
      </c>
      <c r="D6" s="5" t="n">
        <v>618</v>
      </c>
      <c r="E6" s="5" t="n">
        <v>618</v>
      </c>
      <c r="F6" s="5" t="n">
        <v>639</v>
      </c>
      <c r="G6" s="5" t="n">
        <v>2493</v>
      </c>
    </row>
    <row r="7">
      <c r="A7" s="4" t="inlineStr">
        <is>
          <t>Reinvested in Shares</t>
        </is>
      </c>
      <c r="B7" s="5" t="n">
        <v>20648</v>
      </c>
      <c r="C7" s="5" t="n">
        <v>20522</v>
      </c>
      <c r="D7" s="5" t="n">
        <v>19942</v>
      </c>
      <c r="E7" s="5" t="n">
        <v>18953</v>
      </c>
      <c r="F7" s="5" t="n">
        <v>18158</v>
      </c>
      <c r="G7" s="5" t="n">
        <v>77575</v>
      </c>
    </row>
    <row r="8">
      <c r="A8" s="4" t="inlineStr">
        <is>
          <t>Distribution Fees</t>
        </is>
      </c>
      <c r="B8" s="5" t="n">
        <v>6806</v>
      </c>
      <c r="C8" s="5" t="n">
        <v>7372</v>
      </c>
      <c r="D8" s="5" t="n">
        <v>7304</v>
      </c>
      <c r="E8" s="5" t="n">
        <v>6852</v>
      </c>
      <c r="F8" s="5" t="n">
        <v>5656</v>
      </c>
      <c r="G8" s="5" t="n">
        <v>27184</v>
      </c>
    </row>
    <row r="9">
      <c r="A9" s="4" t="inlineStr">
        <is>
          <t>Gross Distributions</t>
        </is>
      </c>
      <c r="B9" s="6" t="n">
        <v>43850</v>
      </c>
      <c r="C9" s="6" t="n">
        <v>43475</v>
      </c>
      <c r="D9" s="6" t="n">
        <v>42457</v>
      </c>
      <c r="E9" s="6" t="n">
        <v>40097</v>
      </c>
      <c r="F9" s="6" t="n">
        <v>37496</v>
      </c>
      <c r="G9" s="6" t="n">
        <v>163525</v>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hare Redemption Activity) (Details) - USD ($) $ / shares in Units, shares in Thousand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umber of eligible shares redeemed (in shares)</t>
        </is>
      </c>
      <c r="B4" s="5" t="n">
        <v>8859</v>
      </c>
      <c r="C4" s="5" t="n">
        <v>683</v>
      </c>
    </row>
    <row r="5">
      <c r="A5" s="4" t="inlineStr">
        <is>
          <t>Aggregate dollar amount of shares redeemed</t>
        </is>
      </c>
      <c r="B5" s="6" t="n">
        <v>134988</v>
      </c>
      <c r="C5" s="6" t="n">
        <v>8588</v>
      </c>
    </row>
    <row r="6">
      <c r="A6" s="4" t="inlineStr">
        <is>
          <t>Average redemption price per share (in dollars per share)</t>
        </is>
      </c>
      <c r="B6" s="7" t="n">
        <v>15.24</v>
      </c>
      <c r="C6" s="7" t="n">
        <v>1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DEEMABLE NONCONTROLLING INTERESTS (Redeemable noncontrolling interest activity) (Details) - USD ($) $ in Thousands</t>
        </is>
      </c>
      <c r="B1" s="2" t="inlineStr">
        <is>
          <t>1 Months Ended</t>
        </is>
      </c>
      <c r="D1" s="2" t="inlineStr">
        <is>
          <t>3 Months Ended</t>
        </is>
      </c>
    </row>
    <row r="2">
      <c r="B2" s="2" t="inlineStr">
        <is>
          <t>Jan. 31, 2023</t>
        </is>
      </c>
      <c r="C2" s="2" t="inlineStr">
        <is>
          <t>Jan. 31, 2022</t>
        </is>
      </c>
      <c r="D2" s="2" t="inlineStr">
        <is>
          <t>Mar. 31, 2023</t>
        </is>
      </c>
      <c r="E2" s="2" t="inlineStr">
        <is>
          <t>Mar. 31, 2022</t>
        </is>
      </c>
      <c r="F2" s="2" t="inlineStr">
        <is>
          <t>Dec. 31, 2022</t>
        </is>
      </c>
      <c r="G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69553</v>
      </c>
      <c r="C4" s="6" t="n">
        <v>15687</v>
      </c>
      <c r="D4" s="6" t="n">
        <v>69553</v>
      </c>
      <c r="E4" s="6" t="n">
        <v>15687</v>
      </c>
      <c r="F4" s="4" t="inlineStr">
        <is>
          <t xml:space="preserve"> </t>
        </is>
      </c>
      <c r="G4" s="4" t="inlineStr">
        <is>
          <t xml:space="preserve"> </t>
        </is>
      </c>
    </row>
    <row r="5">
      <c r="A5" s="4" t="inlineStr">
        <is>
          <t>Settlement of prior year performance participation allocation</t>
        </is>
      </c>
      <c r="B5" s="4" t="inlineStr">
        <is>
          <t xml:space="preserve"> </t>
        </is>
      </c>
      <c r="C5" s="4" t="inlineStr">
        <is>
          <t xml:space="preserve"> </t>
        </is>
      </c>
      <c r="D5" s="5" t="n">
        <v>62667</v>
      </c>
      <c r="E5" s="5" t="n">
        <v>81185</v>
      </c>
      <c r="F5" s="4" t="inlineStr">
        <is>
          <t xml:space="preserve"> </t>
        </is>
      </c>
      <c r="G5" s="4" t="inlineStr">
        <is>
          <t xml:space="preserve"> </t>
        </is>
      </c>
    </row>
    <row r="6">
      <c r="A6" s="4" t="inlineStr">
        <is>
          <t>Distributions to redeemable noncontrolling interests</t>
        </is>
      </c>
      <c r="B6" s="4" t="inlineStr">
        <is>
          <t xml:space="preserve"> </t>
        </is>
      </c>
      <c r="C6" s="4" t="inlineStr">
        <is>
          <t xml:space="preserve"> </t>
        </is>
      </c>
      <c r="D6" s="5" t="n">
        <v>-1107</v>
      </c>
      <c r="E6" s="5" t="n">
        <v>-639</v>
      </c>
      <c r="F6" s="4" t="inlineStr">
        <is>
          <t xml:space="preserve"> </t>
        </is>
      </c>
      <c r="G6" s="4" t="inlineStr">
        <is>
          <t xml:space="preserve"> </t>
        </is>
      </c>
    </row>
    <row r="7">
      <c r="A7" s="4" t="inlineStr">
        <is>
          <t>Redemptions of redeemable noncontrolling interests</t>
        </is>
      </c>
      <c r="B7" s="4" t="inlineStr">
        <is>
          <t xml:space="preserve"> </t>
        </is>
      </c>
      <c r="C7" s="4" t="inlineStr">
        <is>
          <t xml:space="preserve"> </t>
        </is>
      </c>
      <c r="D7" s="4" t="inlineStr">
        <is>
          <t xml:space="preserve"> </t>
        </is>
      </c>
      <c r="E7" s="5" t="n">
        <v>-40915</v>
      </c>
      <c r="F7" s="4" t="inlineStr">
        <is>
          <t xml:space="preserve"> </t>
        </is>
      </c>
      <c r="G7" s="4" t="inlineStr">
        <is>
          <t xml:space="preserve"> </t>
        </is>
      </c>
    </row>
    <row r="8">
      <c r="A8" s="4" t="inlineStr">
        <is>
          <t>Net loss attributable to redeemable noncontrolling interests</t>
        </is>
      </c>
      <c r="B8" s="4" t="inlineStr">
        <is>
          <t xml:space="preserve"> </t>
        </is>
      </c>
      <c r="C8" s="4" t="inlineStr">
        <is>
          <t xml:space="preserve"> </t>
        </is>
      </c>
      <c r="D8" s="5" t="n">
        <v>-1672</v>
      </c>
      <c r="E8" s="5" t="n">
        <v>-1768</v>
      </c>
      <c r="F8" s="4" t="inlineStr">
        <is>
          <t xml:space="preserve"> </t>
        </is>
      </c>
      <c r="G8" s="4" t="inlineStr">
        <is>
          <t xml:space="preserve"> </t>
        </is>
      </c>
    </row>
    <row r="9">
      <c r="A9" s="4" t="inlineStr">
        <is>
          <t>Change from cash flow hedging activities attributable to redeemable noncontrolling interests</t>
        </is>
      </c>
      <c r="B9" s="4" t="inlineStr">
        <is>
          <t xml:space="preserve"> </t>
        </is>
      </c>
      <c r="C9" s="4" t="inlineStr">
        <is>
          <t xml:space="preserve"> </t>
        </is>
      </c>
      <c r="D9" s="5" t="n">
        <v>-517</v>
      </c>
      <c r="E9" s="5" t="n">
        <v>316</v>
      </c>
      <c r="F9" s="4" t="inlineStr">
        <is>
          <t xml:space="preserve"> </t>
        </is>
      </c>
      <c r="G9" s="4" t="inlineStr">
        <is>
          <t xml:space="preserve"> </t>
        </is>
      </c>
    </row>
    <row r="10">
      <c r="A10" s="4" t="inlineStr">
        <is>
          <t>Redemption value allocation adjustment to redeemable noncontrolling interests</t>
        </is>
      </c>
      <c r="B10" s="4" t="inlineStr">
        <is>
          <t xml:space="preserve"> </t>
        </is>
      </c>
      <c r="C10" s="4" t="inlineStr">
        <is>
          <t xml:space="preserve"> </t>
        </is>
      </c>
      <c r="D10" s="5" t="n">
        <v>942</v>
      </c>
      <c r="E10" s="5" t="n">
        <v>7651</v>
      </c>
      <c r="F10" s="4" t="inlineStr">
        <is>
          <t xml:space="preserve"> </t>
        </is>
      </c>
      <c r="G10" s="4" t="inlineStr">
        <is>
          <t xml:space="preserve"> </t>
        </is>
      </c>
    </row>
    <row r="11">
      <c r="A11" s="4" t="inlineStr">
        <is>
          <t>Ending balance</t>
        </is>
      </c>
      <c r="B11" s="4" t="inlineStr">
        <is>
          <t xml:space="preserve"> </t>
        </is>
      </c>
      <c r="C11" s="4" t="inlineStr">
        <is>
          <t xml:space="preserve"> </t>
        </is>
      </c>
      <c r="D11" s="6" t="n">
        <v>129866</v>
      </c>
      <c r="E11" s="6" t="n">
        <v>61517</v>
      </c>
      <c r="F11" s="4" t="inlineStr">
        <is>
          <t xml:space="preserve"> </t>
        </is>
      </c>
      <c r="G11" s="4" t="inlineStr">
        <is>
          <t xml:space="preserve"> </t>
        </is>
      </c>
    </row>
    <row r="12">
      <c r="A12" s="3" t="inlineStr">
        <is>
          <t>Redeemable noncontrolling interests activit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shares</t>
        </is>
      </c>
      <c r="B13" s="5" t="n">
        <v>4532000</v>
      </c>
      <c r="C13" s="5" t="n">
        <v>1311000</v>
      </c>
      <c r="D13" s="5" t="n">
        <v>4532000</v>
      </c>
      <c r="E13" s="5" t="n">
        <v>1311000</v>
      </c>
      <c r="F13" s="4" t="inlineStr">
        <is>
          <t xml:space="preserve"> </t>
        </is>
      </c>
      <c r="G13" s="4" t="inlineStr">
        <is>
          <t xml:space="preserve"> </t>
        </is>
      </c>
    </row>
    <row r="14">
      <c r="A14" s="4" t="inlineStr">
        <is>
          <t>Settlement of prior year performance participation allocation, shares</t>
        </is>
      </c>
      <c r="B14" s="4" t="inlineStr">
        <is>
          <t xml:space="preserve"> </t>
        </is>
      </c>
      <c r="C14" s="4" t="inlineStr">
        <is>
          <t xml:space="preserve"> </t>
        </is>
      </c>
      <c r="D14" s="5" t="n">
        <v>4105000</v>
      </c>
      <c r="E14" s="5" t="n">
        <v>6494000</v>
      </c>
      <c r="F14" s="4" t="inlineStr">
        <is>
          <t xml:space="preserve"> </t>
        </is>
      </c>
      <c r="G14" s="4" t="inlineStr">
        <is>
          <t xml:space="preserve"> </t>
        </is>
      </c>
    </row>
    <row r="15">
      <c r="A15" s="4" t="inlineStr">
        <is>
          <t>Redemptions of redeemable noncontrolling interests, shares</t>
        </is>
      </c>
      <c r="B15" s="4" t="inlineStr">
        <is>
          <t xml:space="preserve"> </t>
        </is>
      </c>
      <c r="C15" s="4" t="inlineStr">
        <is>
          <t xml:space="preserve"> </t>
        </is>
      </c>
      <c r="D15" s="4" t="inlineStr">
        <is>
          <t xml:space="preserve"> </t>
        </is>
      </c>
      <c r="E15" s="5" t="n">
        <v>-3273000</v>
      </c>
      <c r="F15" s="4" t="inlineStr">
        <is>
          <t xml:space="preserve"> </t>
        </is>
      </c>
      <c r="G15" s="4" t="inlineStr">
        <is>
          <t xml:space="preserve"> </t>
        </is>
      </c>
    </row>
    <row r="16">
      <c r="A16" s="4" t="inlineStr">
        <is>
          <t>Ending balance, shares</t>
        </is>
      </c>
      <c r="B16" s="4" t="inlineStr">
        <is>
          <t xml:space="preserve"> </t>
        </is>
      </c>
      <c r="C16" s="4" t="inlineStr">
        <is>
          <t xml:space="preserve"> </t>
        </is>
      </c>
      <c r="D16" s="5" t="n">
        <v>8637000</v>
      </c>
      <c r="E16" s="5" t="n">
        <v>4532000</v>
      </c>
      <c r="F16" s="4" t="inlineStr">
        <is>
          <t xml:space="preserve"> </t>
        </is>
      </c>
      <c r="G16" s="4" t="inlineStr">
        <is>
          <t xml:space="preserve"> </t>
        </is>
      </c>
    </row>
    <row r="17">
      <c r="A17" s="4" t="inlineStr">
        <is>
          <t>Ares Commercial Real Estate Management | Advisory Fee, Performance Component | Operating Partnershi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s of redeemable noncontrolling interests</t>
        </is>
      </c>
      <c r="B19" s="4" t="inlineStr">
        <is>
          <t xml:space="preserve"> </t>
        </is>
      </c>
      <c r="C19" s="6" t="n">
        <v>-40900</v>
      </c>
      <c r="D19" s="4" t="inlineStr">
        <is>
          <t xml:space="preserve"> </t>
        </is>
      </c>
      <c r="E19" s="4" t="inlineStr">
        <is>
          <t xml:space="preserve"> </t>
        </is>
      </c>
      <c r="F19" s="4" t="inlineStr">
        <is>
          <t xml:space="preserve"> </t>
        </is>
      </c>
      <c r="G19" s="4" t="inlineStr">
        <is>
          <t xml:space="preserve"> </t>
        </is>
      </c>
    </row>
    <row r="20">
      <c r="A20" s="3" t="inlineStr">
        <is>
          <t>Redeemable noncontrolling interests activity,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OP Units (in shares)</t>
        </is>
      </c>
      <c r="B21" s="4" t="inlineStr">
        <is>
          <t xml:space="preserve"> </t>
        </is>
      </c>
      <c r="C21" s="5" t="n">
        <v>3273003</v>
      </c>
      <c r="D21" s="4" t="inlineStr">
        <is>
          <t xml:space="preserve"> </t>
        </is>
      </c>
      <c r="E21" s="4" t="inlineStr">
        <is>
          <t xml:space="preserve"> </t>
        </is>
      </c>
      <c r="F21" s="4" t="inlineStr">
        <is>
          <t xml:space="preserve"> </t>
        </is>
      </c>
      <c r="G21" s="4" t="inlineStr">
        <is>
          <t xml:space="preserve"> </t>
        </is>
      </c>
    </row>
    <row r="22">
      <c r="A22" s="4" t="inlineStr">
        <is>
          <t>Ares Commercial Real Estate Management | Performance Participation Allo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deemable noncontrolling interests activit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 as of</t>
        </is>
      </c>
      <c r="B24" s="4" t="inlineStr">
        <is>
          <t xml:space="preserve"> </t>
        </is>
      </c>
      <c r="C24" s="4" t="inlineStr">
        <is>
          <t xml:space="preserve"> </t>
        </is>
      </c>
      <c r="D24" s="4" t="inlineStr">
        <is>
          <t xml:space="preserve"> </t>
        </is>
      </c>
      <c r="E24" s="4" t="inlineStr">
        <is>
          <t xml:space="preserve"> </t>
        </is>
      </c>
      <c r="F24" s="6" t="n">
        <v>140500</v>
      </c>
      <c r="G24" s="6" t="n">
        <v>81200</v>
      </c>
    </row>
    <row r="25">
      <c r="A25" s="4" t="inlineStr">
        <is>
          <t>Allocation, to be settled in cash</t>
        </is>
      </c>
      <c r="B25" s="6" t="n">
        <v>77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irman, Mr. Zucker | Performance Participation Allocation. | Operating Partnershi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deemable noncontrolling interests activity,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OP Units (in shares)</t>
        </is>
      </c>
      <c r="B28" s="4" t="inlineStr">
        <is>
          <t xml:space="preserve"> </t>
        </is>
      </c>
      <c r="C28" s="5" t="n">
        <v>3221460</v>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Summary of Fees and Expenses) (Details) - USD ($) $ in Thousands, shares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istribution fees payable to affiliates</t>
        </is>
      </c>
      <c r="B4" s="6" t="n">
        <v>86318</v>
      </c>
      <c r="C4" s="4" t="inlineStr">
        <is>
          <t xml:space="preserve"> </t>
        </is>
      </c>
      <c r="D4" s="6" t="n">
        <v>92145</v>
      </c>
      <c r="E4" s="4" t="inlineStr">
        <is>
          <t xml:space="preserve"> </t>
        </is>
      </c>
    </row>
    <row r="5">
      <c r="A5" s="4" t="inlineStr">
        <is>
          <t>Ares Commercial Real Estate Manag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Expenses from Transactions with Related Party</t>
        </is>
      </c>
      <c r="B7" s="5" t="n">
        <v>35865</v>
      </c>
      <c r="C7" s="6" t="n">
        <v>115336</v>
      </c>
      <c r="D7" s="4" t="inlineStr">
        <is>
          <t xml:space="preserve"> </t>
        </is>
      </c>
      <c r="E7" s="4" t="inlineStr">
        <is>
          <t xml:space="preserve"> </t>
        </is>
      </c>
    </row>
    <row r="8">
      <c r="A8" s="4" t="inlineStr">
        <is>
          <t>Due to Affiliate</t>
        </is>
      </c>
      <c r="B8" s="5" t="n">
        <v>11660</v>
      </c>
      <c r="C8" s="4" t="inlineStr">
        <is>
          <t xml:space="preserve"> </t>
        </is>
      </c>
      <c r="D8" s="5" t="n">
        <v>153516</v>
      </c>
      <c r="E8" s="4" t="inlineStr">
        <is>
          <t xml:space="preserve"> </t>
        </is>
      </c>
    </row>
    <row r="9">
      <c r="A9" s="4" t="inlineStr">
        <is>
          <t>Amount reimbursed for services</t>
        </is>
      </c>
      <c r="B9" s="5" t="n">
        <v>3200</v>
      </c>
      <c r="C9" s="5" t="n">
        <v>2900</v>
      </c>
      <c r="D9" s="4" t="inlineStr">
        <is>
          <t xml:space="preserve"> </t>
        </is>
      </c>
      <c r="E9" s="4" t="inlineStr">
        <is>
          <t xml:space="preserve"> </t>
        </is>
      </c>
    </row>
    <row r="10">
      <c r="A10" s="4" t="inlineStr">
        <is>
          <t>Selling Commissions And Dealer Manager | Ares Commercial Real Estate Manage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Expenses from Transactions with Related Party</t>
        </is>
      </c>
      <c r="B12" s="5" t="n">
        <v>2008</v>
      </c>
      <c r="C12" s="5" t="n">
        <v>4639</v>
      </c>
      <c r="D12" s="4" t="inlineStr">
        <is>
          <t xml:space="preserve"> </t>
        </is>
      </c>
      <c r="E12" s="4" t="inlineStr">
        <is>
          <t xml:space="preserve"> </t>
        </is>
      </c>
    </row>
    <row r="13">
      <c r="A13" s="4" t="inlineStr">
        <is>
          <t>Ongoing Distribution Fees | Ares Commercial Real Estate Managemen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Expenses from Transactions with Related Party</t>
        </is>
      </c>
      <c r="B15" s="5" t="n">
        <v>6806</v>
      </c>
      <c r="C15" s="5" t="n">
        <v>5656</v>
      </c>
      <c r="D15" s="4" t="inlineStr">
        <is>
          <t xml:space="preserve"> </t>
        </is>
      </c>
      <c r="E15" s="4" t="inlineStr">
        <is>
          <t xml:space="preserve"> </t>
        </is>
      </c>
    </row>
    <row r="16">
      <c r="A16" s="4" t="inlineStr">
        <is>
          <t>Distribution fees payable to affiliates</t>
        </is>
      </c>
      <c r="B16" s="5" t="n">
        <v>86300</v>
      </c>
      <c r="C16" s="4" t="inlineStr">
        <is>
          <t xml:space="preserve"> </t>
        </is>
      </c>
      <c r="D16" s="5" t="n">
        <v>92100</v>
      </c>
      <c r="E16" s="4" t="inlineStr">
        <is>
          <t xml:space="preserve"> </t>
        </is>
      </c>
    </row>
    <row r="17">
      <c r="A17" s="4" t="inlineStr">
        <is>
          <t>Due to Affiliate</t>
        </is>
      </c>
      <c r="B17" s="5" t="n">
        <v>2278</v>
      </c>
      <c r="C17" s="4" t="inlineStr">
        <is>
          <t xml:space="preserve"> </t>
        </is>
      </c>
      <c r="D17" s="5" t="n">
        <v>2459</v>
      </c>
      <c r="E17" s="4" t="inlineStr">
        <is>
          <t xml:space="preserve"> </t>
        </is>
      </c>
    </row>
    <row r="18">
      <c r="A18" s="4" t="inlineStr">
        <is>
          <t>Advisory Fee, Fixed Component | Ares Commercial Real Estate Manag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Expenses from Transactions with Related Party</t>
        </is>
      </c>
      <c r="B20" s="5" t="n">
        <v>19254</v>
      </c>
      <c r="C20" s="5" t="n">
        <v>13616</v>
      </c>
      <c r="D20" s="4" t="inlineStr">
        <is>
          <t xml:space="preserve"> </t>
        </is>
      </c>
      <c r="E20" s="4" t="inlineStr">
        <is>
          <t xml:space="preserve"> </t>
        </is>
      </c>
    </row>
    <row r="21">
      <c r="A21" s="4" t="inlineStr">
        <is>
          <t>Due to Affiliate</t>
        </is>
      </c>
      <c r="B21" s="5" t="n">
        <v>6424</v>
      </c>
      <c r="C21" s="4" t="inlineStr">
        <is>
          <t xml:space="preserve"> </t>
        </is>
      </c>
      <c r="D21" s="5" t="n">
        <v>6371</v>
      </c>
      <c r="E21" s="4" t="inlineStr">
        <is>
          <t xml:space="preserve"> </t>
        </is>
      </c>
    </row>
    <row r="22">
      <c r="A22" s="4" t="inlineStr">
        <is>
          <t>Performance Participation Allocation. | Ares Commercial Real Estate Manag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Expenses from Transactions with Related Party</t>
        </is>
      </c>
      <c r="B24" s="5" t="n">
        <v>0</v>
      </c>
      <c r="C24" s="5" t="n">
        <v>83300</v>
      </c>
      <c r="D24" s="4" t="inlineStr">
        <is>
          <t xml:space="preserve"> </t>
        </is>
      </c>
      <c r="E24" s="4" t="inlineStr">
        <is>
          <t xml:space="preserve"> </t>
        </is>
      </c>
    </row>
    <row r="25">
      <c r="A25" s="4" t="inlineStr">
        <is>
          <t>Due to Affiliate</t>
        </is>
      </c>
      <c r="B25" s="4" t="inlineStr">
        <is>
          <t xml:space="preserve"> </t>
        </is>
      </c>
      <c r="C25" s="4" t="inlineStr">
        <is>
          <t xml:space="preserve"> </t>
        </is>
      </c>
      <c r="D25" s="5" t="n">
        <v>140505</v>
      </c>
      <c r="E25" s="4" t="inlineStr">
        <is>
          <t xml:space="preserve"> </t>
        </is>
      </c>
    </row>
    <row r="26">
      <c r="A26" s="4" t="inlineStr">
        <is>
          <t>Payable as of</t>
        </is>
      </c>
      <c r="B26" s="4" t="inlineStr">
        <is>
          <t xml:space="preserve"> </t>
        </is>
      </c>
      <c r="C26" s="4" t="inlineStr">
        <is>
          <t xml:space="preserve"> </t>
        </is>
      </c>
      <c r="D26" s="5" t="n">
        <v>140500</v>
      </c>
      <c r="E26" s="6" t="n">
        <v>81200</v>
      </c>
    </row>
    <row r="27">
      <c r="A27" s="4" t="inlineStr">
        <is>
          <t>Cash paid for settlement of related party amount due</t>
        </is>
      </c>
      <c r="B27" s="4" t="inlineStr">
        <is>
          <t xml:space="preserve"> </t>
        </is>
      </c>
      <c r="C27" s="4" t="inlineStr">
        <is>
          <t xml:space="preserve"> </t>
        </is>
      </c>
      <c r="D27" s="6" t="n">
        <v>77800</v>
      </c>
      <c r="E27" s="4" t="inlineStr">
        <is>
          <t xml:space="preserve"> </t>
        </is>
      </c>
    </row>
    <row r="28">
      <c r="A28" s="4" t="inlineStr">
        <is>
          <t>Settlement of related party amount due by OP units</t>
        </is>
      </c>
      <c r="B28" s="4" t="inlineStr">
        <is>
          <t xml:space="preserve"> </t>
        </is>
      </c>
      <c r="C28" s="4" t="inlineStr">
        <is>
          <t xml:space="preserve"> </t>
        </is>
      </c>
      <c r="D28" s="12" t="n">
        <v>4.1</v>
      </c>
      <c r="E28" s="4" t="inlineStr">
        <is>
          <t xml:space="preserve"> </t>
        </is>
      </c>
    </row>
    <row r="29">
      <c r="A29" s="4" t="inlineStr">
        <is>
          <t>Other Expense Reimbursements | Ares Commercial Real Estate Manag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Expenses from Transactions with Related Party</t>
        </is>
      </c>
      <c r="B31" s="5" t="n">
        <v>3339</v>
      </c>
      <c r="C31" s="5" t="n">
        <v>3220</v>
      </c>
      <c r="D31" s="4" t="inlineStr">
        <is>
          <t xml:space="preserve"> </t>
        </is>
      </c>
      <c r="E31" s="4" t="inlineStr">
        <is>
          <t xml:space="preserve"> </t>
        </is>
      </c>
    </row>
    <row r="32">
      <c r="A32" s="4" t="inlineStr">
        <is>
          <t>Due to Affiliate</t>
        </is>
      </c>
      <c r="B32" s="5" t="n">
        <v>1738</v>
      </c>
      <c r="C32" s="4" t="inlineStr">
        <is>
          <t xml:space="preserve"> </t>
        </is>
      </c>
      <c r="D32" s="6" t="n">
        <v>2624</v>
      </c>
      <c r="E32" s="4" t="inlineStr">
        <is>
          <t xml:space="preserve"> </t>
        </is>
      </c>
    </row>
    <row r="33">
      <c r="A33" s="4" t="inlineStr">
        <is>
          <t>Property Accounting Fee | Ares Commercial Real Estate Management</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 Expenses from Transactions with Related Party</t>
        </is>
      </c>
      <c r="B35" s="5" t="n">
        <v>824</v>
      </c>
      <c r="C35" s="5" t="n">
        <v>562</v>
      </c>
      <c r="D35" s="4" t="inlineStr">
        <is>
          <t xml:space="preserve"> </t>
        </is>
      </c>
      <c r="E35" s="4" t="inlineStr">
        <is>
          <t xml:space="preserve"> </t>
        </is>
      </c>
    </row>
    <row r="36">
      <c r="A36" s="4" t="inlineStr">
        <is>
          <t>Due to Affiliate</t>
        </is>
      </c>
      <c r="B36" s="5" t="n">
        <v>277</v>
      </c>
      <c r="C36" s="4" t="inlineStr">
        <is>
          <t xml:space="preserve"> </t>
        </is>
      </c>
      <c r="D36" s="5" t="n">
        <v>269</v>
      </c>
      <c r="E36" s="4" t="inlineStr">
        <is>
          <t xml:space="preserve"> </t>
        </is>
      </c>
    </row>
    <row r="37">
      <c r="A37" s="4" t="inlineStr">
        <is>
          <t>D S T Program Selling Commissions, Dealer Manager And Distribution Fees | Ares Commercial Real Estate Management</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 Expenses from Transactions with Related Party</t>
        </is>
      </c>
      <c r="B39" s="5" t="n">
        <v>1438</v>
      </c>
      <c r="C39" s="5" t="n">
        <v>1512</v>
      </c>
      <c r="D39" s="4" t="inlineStr">
        <is>
          <t xml:space="preserve"> </t>
        </is>
      </c>
      <c r="E39" s="4" t="inlineStr">
        <is>
          <t xml:space="preserve"> </t>
        </is>
      </c>
    </row>
    <row r="40">
      <c r="A40" s="4" t="inlineStr">
        <is>
          <t>Due to Affiliate</t>
        </is>
      </c>
      <c r="B40" s="5" t="n">
        <v>714</v>
      </c>
      <c r="C40" s="4" t="inlineStr">
        <is>
          <t xml:space="preserve"> </t>
        </is>
      </c>
      <c r="D40" s="5" t="n">
        <v>672</v>
      </c>
      <c r="E40" s="4" t="inlineStr">
        <is>
          <t xml:space="preserve"> </t>
        </is>
      </c>
    </row>
    <row r="41">
      <c r="A41" s="4" t="inlineStr">
        <is>
          <t>Other D S T Program Related Costs | Ares Commercial Real Estate Management</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lated Party Transaction, Expenses from Transactions with Related Party</t>
        </is>
      </c>
      <c r="B43" s="5" t="n">
        <v>1505</v>
      </c>
      <c r="C43" s="5" t="n">
        <v>2016</v>
      </c>
      <c r="D43" s="4" t="inlineStr">
        <is>
          <t xml:space="preserve"> </t>
        </is>
      </c>
      <c r="E43" s="4" t="inlineStr">
        <is>
          <t xml:space="preserve"> </t>
        </is>
      </c>
    </row>
    <row r="44">
      <c r="A44" s="4" t="inlineStr">
        <is>
          <t>Due to Affiliate</t>
        </is>
      </c>
      <c r="B44" s="5" t="n">
        <v>181</v>
      </c>
      <c r="C44" s="4" t="inlineStr">
        <is>
          <t xml:space="preserve"> </t>
        </is>
      </c>
      <c r="D44" s="5" t="n">
        <v>145</v>
      </c>
      <c r="E44" s="4" t="inlineStr">
        <is>
          <t xml:space="preserve"> </t>
        </is>
      </c>
    </row>
    <row r="45">
      <c r="A45" s="4" t="inlineStr">
        <is>
          <t>Development Fees | Ares Commercial Real Estate Management</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 Expenses from Transactions with Related Party</t>
        </is>
      </c>
      <c r="B47" s="5" t="n">
        <v>691</v>
      </c>
      <c r="C47" s="6" t="n">
        <v>815</v>
      </c>
      <c r="D47" s="4" t="inlineStr">
        <is>
          <t xml:space="preserve"> </t>
        </is>
      </c>
      <c r="E47" s="4" t="inlineStr">
        <is>
          <t xml:space="preserve"> </t>
        </is>
      </c>
    </row>
    <row r="48">
      <c r="A48" s="4" t="inlineStr">
        <is>
          <t>Due to Affiliate</t>
        </is>
      </c>
      <c r="B48" s="6" t="n">
        <v>48</v>
      </c>
      <c r="C48" s="4" t="inlineStr">
        <is>
          <t xml:space="preserve"> </t>
        </is>
      </c>
      <c r="D48" s="6" t="n">
        <v>471</v>
      </c>
      <c r="E4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Performance Participation Allocation) (Details) - Ares Commercial Real Estate Management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lated Party Transaction, Expenses from Transactions with Related Party</t>
        </is>
      </c>
      <c r="B4" s="6" t="n">
        <v>35865</v>
      </c>
      <c r="C4" s="6" t="n">
        <v>115336</v>
      </c>
    </row>
    <row r="5">
      <c r="A5" s="4" t="inlineStr">
        <is>
          <t>Performance Participation Allocatio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hreshold for performance component of advisory fee</t>
        </is>
      </c>
      <c r="B7" s="9" t="n">
        <v>0.125</v>
      </c>
      <c r="C7" s="4" t="inlineStr">
        <is>
          <t xml:space="preserve"> </t>
        </is>
      </c>
    </row>
    <row r="8">
      <c r="A8" s="4" t="inlineStr">
        <is>
          <t>Threshold of annual total return as % of NAV</t>
        </is>
      </c>
      <c r="B8" s="8" t="n">
        <v>0.05</v>
      </c>
      <c r="C8" s="4" t="inlineStr">
        <is>
          <t xml:space="preserve"> </t>
        </is>
      </c>
    </row>
    <row r="9">
      <c r="A9" s="4" t="inlineStr">
        <is>
          <t>Performance component earned for excess return over the hurdle amount</t>
        </is>
      </c>
      <c r="B9" s="8" t="n">
        <v>1</v>
      </c>
      <c r="C9" s="4" t="inlineStr">
        <is>
          <t xml:space="preserve"> </t>
        </is>
      </c>
    </row>
    <row r="10">
      <c r="A10" s="4" t="inlineStr">
        <is>
          <t>Maximum performance component limited to % of total annual return</t>
        </is>
      </c>
      <c r="B10" s="9" t="n">
        <v>0.125</v>
      </c>
      <c r="C10" s="4" t="inlineStr">
        <is>
          <t xml:space="preserve"> </t>
        </is>
      </c>
    </row>
    <row r="11">
      <c r="A11" s="4" t="inlineStr">
        <is>
          <t>Related Party Transaction, Expenses from Transactions with Related Party</t>
        </is>
      </c>
      <c r="B11" s="6" t="n">
        <v>0</v>
      </c>
      <c r="C11" s="6" t="n">
        <v>83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Joint Venture Partnerships) (Details) - BTC II Partnership - USD ($) $ in Millions</t>
        </is>
      </c>
      <c r="B1" s="2" t="inlineStr">
        <is>
          <t>2 Months Ended</t>
        </is>
      </c>
      <c r="D1" s="2" t="inlineStr">
        <is>
          <t>3 Months Ended</t>
        </is>
      </c>
    </row>
    <row r="2">
      <c r="B2" s="2" t="inlineStr">
        <is>
          <t>Mar. 31, 2022</t>
        </is>
      </c>
      <c r="C2" s="2" t="inlineStr">
        <is>
          <t>Feb. 14, 2022</t>
        </is>
      </c>
      <c r="D2" s="2" t="inlineStr">
        <is>
          <t>Mar. 31, 2023</t>
        </is>
      </c>
    </row>
    <row r="3">
      <c r="A3" s="4" t="inlineStr">
        <is>
          <t>BTC II Partnership | BTC II Partnership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 of Joint Venture Partnership Fees</t>
        </is>
      </c>
      <c r="B5" s="4" t="inlineStr">
        <is>
          <t xml:space="preserve"> </t>
        </is>
      </c>
      <c r="C5" s="13" t="n">
        <v>1.8</v>
      </c>
      <c r="D5" s="4" t="inlineStr">
        <is>
          <t xml:space="preserve"> </t>
        </is>
      </c>
    </row>
    <row r="6">
      <c r="A6" s="4" t="inlineStr">
        <is>
          <t>BTC II B Partnership | BTC II B Partnership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 from Transactions with Related Party</t>
        </is>
      </c>
      <c r="B8" s="13" t="n">
        <v>0.1</v>
      </c>
      <c r="C8" s="4" t="inlineStr">
        <is>
          <t xml:space="preserve"> </t>
        </is>
      </c>
      <c r="D8" s="13" t="n">
        <v>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basic</t>
        </is>
      </c>
      <c r="B4" s="6" t="n">
        <v>-64812</v>
      </c>
      <c r="C4" s="6" t="n">
        <v>-105530</v>
      </c>
    </row>
    <row r="5">
      <c r="A5" s="4" t="inlineStr">
        <is>
          <t>Net loss attributable to redeemable noncontrolling interests</t>
        </is>
      </c>
      <c r="B5" s="5" t="n">
        <v>-1672</v>
      </c>
      <c r="C5" s="5" t="n">
        <v>-1768</v>
      </c>
    </row>
    <row r="6">
      <c r="A6" s="4" t="inlineStr">
        <is>
          <t>Net loss attributable to noncontrolling interests</t>
        </is>
      </c>
      <c r="B6" s="5" t="n">
        <v>9</v>
      </c>
      <c r="C6" s="5" t="n">
        <v>9</v>
      </c>
    </row>
    <row r="7">
      <c r="A7" s="4" t="inlineStr">
        <is>
          <t>Net loss attributable to common stockholders-diluted</t>
        </is>
      </c>
      <c r="B7" s="6" t="n">
        <v>-66475</v>
      </c>
      <c r="C7" s="6" t="n">
        <v>-107289</v>
      </c>
    </row>
    <row r="8">
      <c r="A8" s="4" t="inlineStr">
        <is>
          <t>Weighted-average shares outstanding - basic</t>
        </is>
      </c>
      <c r="B8" s="5" t="n">
        <v>313491</v>
      </c>
      <c r="C8" s="5" t="n">
        <v>270466</v>
      </c>
    </row>
    <row r="9">
      <c r="A9" s="4" t="inlineStr">
        <is>
          <t>Incremental weighted-average shares outstanding-diluted</t>
        </is>
      </c>
      <c r="B9" s="5" t="n">
        <v>8091</v>
      </c>
      <c r="C9" s="5" t="n">
        <v>4532</v>
      </c>
    </row>
    <row r="10">
      <c r="A10" s="4" t="inlineStr">
        <is>
          <t>Weighted-average shares outstanding - diluted</t>
        </is>
      </c>
      <c r="B10" s="5" t="n">
        <v>321582</v>
      </c>
      <c r="C10" s="5" t="n">
        <v>274998</v>
      </c>
    </row>
    <row r="11">
      <c r="A11" s="4" t="inlineStr">
        <is>
          <t>Net loss per common share - basic</t>
        </is>
      </c>
      <c r="B11" s="7" t="n">
        <v>-0.21</v>
      </c>
      <c r="C11" s="7" t="n">
        <v>-0.39</v>
      </c>
    </row>
    <row r="12">
      <c r="A12" s="4" t="inlineStr">
        <is>
          <t>Net loss per common share - diluted</t>
        </is>
      </c>
      <c r="B12" s="7" t="n">
        <v>-0.21</v>
      </c>
      <c r="C12" s="7" t="n">
        <v>-0.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3</t>
        </is>
      </c>
      <c r="C2" s="2" t="inlineStr">
        <is>
          <t>Mar. 31, 2022</t>
        </is>
      </c>
    </row>
    <row r="3">
      <c r="A3" s="3" t="inlineStr">
        <is>
          <t>Supplemental disclosure of non-cash investing and financing activities:</t>
        </is>
      </c>
      <c r="B3" s="4" t="inlineStr">
        <is>
          <t xml:space="preserve"> </t>
        </is>
      </c>
      <c r="C3" s="4" t="inlineStr">
        <is>
          <t xml:space="preserve"> </t>
        </is>
      </c>
    </row>
    <row r="4">
      <c r="A4" s="4" t="inlineStr">
        <is>
          <t>Distributions reinvested in common stock</t>
        </is>
      </c>
      <c r="B4" s="6" t="n">
        <v>20733</v>
      </c>
      <c r="C4" s="6" t="n">
        <v>17735</v>
      </c>
    </row>
    <row r="5">
      <c r="A5" s="4" t="inlineStr">
        <is>
          <t>Net increase in DST Program Loans receivable through DST Program capital raising</t>
        </is>
      </c>
      <c r="B5" s="5" t="n">
        <v>13695</v>
      </c>
      <c r="C5" s="5" t="n">
        <v>12669</v>
      </c>
    </row>
    <row r="6">
      <c r="A6" s="4" t="inlineStr">
        <is>
          <t>Redeemable noncontrolling interests issued as settlement of performance participation allocation</t>
        </is>
      </c>
      <c r="B6" s="5" t="n">
        <v>62667</v>
      </c>
      <c r="C6" s="5" t="n">
        <v>81185</v>
      </c>
    </row>
    <row r="7">
      <c r="A7" s="4" t="inlineStr">
        <is>
          <t>Non-cash redemption of minority ownership interest in unconsolidated joint venture partnership</t>
        </is>
      </c>
      <c r="B7" s="4" t="inlineStr">
        <is>
          <t xml:space="preserve"> </t>
        </is>
      </c>
      <c r="C7" s="5" t="n">
        <v>91028</v>
      </c>
    </row>
    <row r="8">
      <c r="A8" s="4" t="inlineStr">
        <is>
          <t>(Decrease) increase in accrued future ongoing distribution fees</t>
        </is>
      </c>
      <c r="B8" s="5" t="n">
        <v>-5827</v>
      </c>
      <c r="C8" s="5" t="n">
        <v>1239</v>
      </c>
    </row>
    <row r="9">
      <c r="A9" s="4" t="inlineStr">
        <is>
          <t>Increase in accrued capital expenditures</t>
        </is>
      </c>
      <c r="B9" s="5" t="n">
        <v>6503</v>
      </c>
      <c r="C9" s="5" t="n">
        <v>11510</v>
      </c>
    </row>
    <row r="10">
      <c r="A10" s="4" t="inlineStr">
        <is>
          <t>Non-cash selling commissions and dealer manager fees</t>
        </is>
      </c>
      <c r="B10" s="6" t="n">
        <v>2008</v>
      </c>
      <c r="C10" s="6" t="n">
        <v>4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38"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Accumulated Deficit and Distributions</t>
        </is>
      </c>
      <c r="E1" s="2" t="inlineStr">
        <is>
          <t>Accumulated Other Comprehensive Income (Loss)</t>
        </is>
      </c>
      <c r="F1" s="2" t="inlineStr">
        <is>
          <t>Noncontrolling Interests</t>
        </is>
      </c>
      <c r="G1" s="2" t="inlineStr">
        <is>
          <t>Total</t>
        </is>
      </c>
    </row>
    <row r="2">
      <c r="A2" s="4" t="inlineStr">
        <is>
          <t>Beginning balance at Dec. 31, 2021</t>
        </is>
      </c>
      <c r="B2" s="6" t="n">
        <v>2571</v>
      </c>
      <c r="C2" s="6" t="n">
        <v>2475715</v>
      </c>
      <c r="D2" s="6" t="n">
        <v>-297570</v>
      </c>
      <c r="E2" s="6" t="n">
        <v>2631</v>
      </c>
      <c r="F2" s="6" t="n">
        <v>312</v>
      </c>
      <c r="G2" s="6" t="n">
        <v>2183659</v>
      </c>
    </row>
    <row r="3">
      <c r="A3" s="4" t="inlineStr">
        <is>
          <t>Beginning balance, shares at Dec. 31, 2021</t>
        </is>
      </c>
      <c r="B3" s="5" t="n">
        <v>25716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excludes income attributable to redeemable noncontrolling interests)</t>
        </is>
      </c>
      <c r="B5" s="4" t="inlineStr">
        <is>
          <t xml:space="preserve"> </t>
        </is>
      </c>
      <c r="C5" s="4" t="inlineStr">
        <is>
          <t xml:space="preserve"> </t>
        </is>
      </c>
      <c r="D5" s="5" t="n">
        <v>-105530</v>
      </c>
      <c r="E5" s="4" t="inlineStr">
        <is>
          <t xml:space="preserve"> </t>
        </is>
      </c>
      <c r="F5" s="5" t="n">
        <v>9</v>
      </c>
      <c r="G5" s="5" t="n">
        <v>-105521</v>
      </c>
    </row>
    <row r="6">
      <c r="A6" s="4" t="inlineStr">
        <is>
          <t>Change from cash flow hedging activities (excludes attributable to redeemable noncontrolling interests)</t>
        </is>
      </c>
      <c r="B6" s="4" t="inlineStr">
        <is>
          <t xml:space="preserve"> </t>
        </is>
      </c>
      <c r="C6" s="4" t="inlineStr">
        <is>
          <t xml:space="preserve"> </t>
        </is>
      </c>
      <c r="D6" s="4" t="inlineStr">
        <is>
          <t xml:space="preserve"> </t>
        </is>
      </c>
      <c r="E6" s="5" t="n">
        <v>18868</v>
      </c>
      <c r="F6" s="4" t="inlineStr">
        <is>
          <t xml:space="preserve"> </t>
        </is>
      </c>
      <c r="G6" s="5" t="n">
        <v>18868</v>
      </c>
    </row>
    <row r="7">
      <c r="A7" s="4" t="inlineStr">
        <is>
          <t>Issuance of common stock</t>
        </is>
      </c>
      <c r="B7" s="6" t="n">
        <v>202</v>
      </c>
      <c r="C7" s="5" t="n">
        <v>252594</v>
      </c>
      <c r="D7" s="4" t="inlineStr">
        <is>
          <t xml:space="preserve"> </t>
        </is>
      </c>
      <c r="E7" s="4" t="inlineStr">
        <is>
          <t xml:space="preserve"> </t>
        </is>
      </c>
      <c r="F7" s="4" t="inlineStr">
        <is>
          <t xml:space="preserve"> </t>
        </is>
      </c>
      <c r="G7" s="5" t="n">
        <v>252796</v>
      </c>
    </row>
    <row r="8">
      <c r="A8" s="4" t="inlineStr">
        <is>
          <t>Issuance of common stock, shares</t>
        </is>
      </c>
      <c r="B8" s="5" t="n">
        <v>201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net of cancellations</t>
        </is>
      </c>
      <c r="B9" s="4" t="inlineStr">
        <is>
          <t xml:space="preserve"> </t>
        </is>
      </c>
      <c r="C9" s="5" t="n">
        <v>248</v>
      </c>
      <c r="D9" s="4" t="inlineStr">
        <is>
          <t xml:space="preserve"> </t>
        </is>
      </c>
      <c r="E9" s="4" t="inlineStr">
        <is>
          <t xml:space="preserve"> </t>
        </is>
      </c>
      <c r="F9" s="4" t="inlineStr">
        <is>
          <t xml:space="preserve"> </t>
        </is>
      </c>
      <c r="G9" s="5" t="n">
        <v>248</v>
      </c>
    </row>
    <row r="10">
      <c r="A10" s="4" t="inlineStr">
        <is>
          <t>Share-based compensation, net of cancellations (shares)</t>
        </is>
      </c>
      <c r="B10" s="5" t="n">
        <v>-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offering costs, including selling commissions, dealer manager fees, and offering costs</t>
        </is>
      </c>
      <c r="B11" s="4" t="inlineStr">
        <is>
          <t xml:space="preserve"> </t>
        </is>
      </c>
      <c r="C11" s="5" t="n">
        <v>-5717</v>
      </c>
      <c r="D11" s="4" t="inlineStr">
        <is>
          <t xml:space="preserve"> </t>
        </is>
      </c>
      <c r="E11" s="4" t="inlineStr">
        <is>
          <t xml:space="preserve"> </t>
        </is>
      </c>
      <c r="F11" s="4" t="inlineStr">
        <is>
          <t xml:space="preserve"> </t>
        </is>
      </c>
      <c r="G11" s="5" t="n">
        <v>-5717</v>
      </c>
    </row>
    <row r="12">
      <c r="A12" s="4" t="inlineStr">
        <is>
          <t>Trailing distribution fees</t>
        </is>
      </c>
      <c r="B12" s="4" t="inlineStr">
        <is>
          <t xml:space="preserve"> </t>
        </is>
      </c>
      <c r="C12" s="5" t="n">
        <v>-6895</v>
      </c>
      <c r="D12" s="5" t="n">
        <v>5656</v>
      </c>
      <c r="E12" s="4" t="inlineStr">
        <is>
          <t xml:space="preserve"> </t>
        </is>
      </c>
      <c r="F12" s="4" t="inlineStr">
        <is>
          <t xml:space="preserve"> </t>
        </is>
      </c>
      <c r="G12" s="5" t="n">
        <v>-1239</v>
      </c>
    </row>
    <row r="13">
      <c r="A13" s="4" t="inlineStr">
        <is>
          <t>Redemptions of common stock</t>
        </is>
      </c>
      <c r="B13" s="6" t="n">
        <v>-7</v>
      </c>
      <c r="C13" s="5" t="n">
        <v>-8581</v>
      </c>
      <c r="D13" s="4" t="inlineStr">
        <is>
          <t xml:space="preserve"> </t>
        </is>
      </c>
      <c r="E13" s="4" t="inlineStr">
        <is>
          <t xml:space="preserve"> </t>
        </is>
      </c>
      <c r="F13" s="4" t="inlineStr">
        <is>
          <t xml:space="preserve"> </t>
        </is>
      </c>
      <c r="G13" s="6" t="n">
        <v>-8588</v>
      </c>
    </row>
    <row r="14">
      <c r="A14" s="4" t="inlineStr">
        <is>
          <t>Redemptions of common stock, shares</t>
        </is>
      </c>
      <c r="B14" s="5" t="n">
        <v>-683</v>
      </c>
      <c r="C14" s="4" t="inlineStr">
        <is>
          <t xml:space="preserve"> </t>
        </is>
      </c>
      <c r="D14" s="4" t="inlineStr">
        <is>
          <t xml:space="preserve"> </t>
        </is>
      </c>
      <c r="E14" s="4" t="inlineStr">
        <is>
          <t xml:space="preserve"> </t>
        </is>
      </c>
      <c r="F14" s="4" t="inlineStr">
        <is>
          <t xml:space="preserve"> </t>
        </is>
      </c>
      <c r="G14" s="5" t="n">
        <v>-683</v>
      </c>
    </row>
    <row r="15">
      <c r="A15" s="4" t="inlineStr">
        <is>
          <t>Distributions to stockholders (excludes attributable to redeemable noncontrolling interests)</t>
        </is>
      </c>
      <c r="B15" s="4" t="inlineStr">
        <is>
          <t xml:space="preserve"> </t>
        </is>
      </c>
      <c r="C15" s="4" t="inlineStr">
        <is>
          <t xml:space="preserve"> </t>
        </is>
      </c>
      <c r="D15" s="5" t="n">
        <v>-36857</v>
      </c>
      <c r="E15" s="4" t="inlineStr">
        <is>
          <t xml:space="preserve"> </t>
        </is>
      </c>
      <c r="F15" s="5" t="n">
        <v>-9</v>
      </c>
      <c r="G15" s="6" t="n">
        <v>-36866</v>
      </c>
    </row>
    <row r="16">
      <c r="A16" s="4" t="inlineStr">
        <is>
          <t>Redemption value allocation adjustment to redeemable noncontrolling interests</t>
        </is>
      </c>
      <c r="B16" s="4" t="inlineStr">
        <is>
          <t xml:space="preserve"> </t>
        </is>
      </c>
      <c r="C16" s="5" t="n">
        <v>-7651</v>
      </c>
      <c r="D16" s="4" t="inlineStr">
        <is>
          <t xml:space="preserve"> </t>
        </is>
      </c>
      <c r="E16" s="4" t="inlineStr">
        <is>
          <t xml:space="preserve"> </t>
        </is>
      </c>
      <c r="F16" s="4" t="inlineStr">
        <is>
          <t xml:space="preserve"> </t>
        </is>
      </c>
      <c r="G16" s="5" t="n">
        <v>-7651</v>
      </c>
    </row>
    <row r="17">
      <c r="A17" s="4" t="inlineStr">
        <is>
          <t>Ending balance at Mar. 31, 2022</t>
        </is>
      </c>
      <c r="B17" s="6" t="n">
        <v>2766</v>
      </c>
      <c r="C17" s="5" t="n">
        <v>2699713</v>
      </c>
      <c r="D17" s="5" t="n">
        <v>-434301</v>
      </c>
      <c r="E17" s="5" t="n">
        <v>21499</v>
      </c>
      <c r="F17" s="5" t="n">
        <v>312</v>
      </c>
      <c r="G17" s="5" t="n">
        <v>2289989</v>
      </c>
    </row>
    <row r="18">
      <c r="A18" s="4" t="inlineStr">
        <is>
          <t>Ending balance, shares at Mar. 31, 2022</t>
        </is>
      </c>
      <c r="B18" s="5" t="n">
        <v>2766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6" t="n">
        <v>3145</v>
      </c>
      <c r="C19" s="5" t="n">
        <v>3219132</v>
      </c>
      <c r="D19" s="5" t="n">
        <v>-739497</v>
      </c>
      <c r="E19" s="5" t="n">
        <v>70255</v>
      </c>
      <c r="F19" s="5" t="n">
        <v>312</v>
      </c>
      <c r="G19" s="5" t="n">
        <v>2553347</v>
      </c>
    </row>
    <row r="20">
      <c r="A20" s="4" t="inlineStr">
        <is>
          <t>Beginning balance, shares at Dec. 31, 2022</t>
        </is>
      </c>
      <c r="B20" s="5" t="n">
        <v>314544</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 (excludes income attributable to redeemable noncontrolling interests)</t>
        </is>
      </c>
      <c r="B22" s="4" t="inlineStr">
        <is>
          <t xml:space="preserve"> </t>
        </is>
      </c>
      <c r="C22" s="4" t="inlineStr">
        <is>
          <t xml:space="preserve"> </t>
        </is>
      </c>
      <c r="D22" s="5" t="n">
        <v>-64812</v>
      </c>
      <c r="E22" s="4" t="inlineStr">
        <is>
          <t xml:space="preserve"> </t>
        </is>
      </c>
      <c r="F22" s="5" t="n">
        <v>9</v>
      </c>
      <c r="G22" s="5" t="n">
        <v>-64803</v>
      </c>
    </row>
    <row r="23">
      <c r="A23" s="4" t="inlineStr">
        <is>
          <t>Change from cash flow hedging activities (excludes attributable to redeemable noncontrolling interests)</t>
        </is>
      </c>
      <c r="B23" s="4" t="inlineStr">
        <is>
          <t xml:space="preserve"> </t>
        </is>
      </c>
      <c r="C23" s="4" t="inlineStr">
        <is>
          <t xml:space="preserve"> </t>
        </is>
      </c>
      <c r="D23" s="4" t="inlineStr">
        <is>
          <t xml:space="preserve"> </t>
        </is>
      </c>
      <c r="E23" s="5" t="n">
        <v>-20040</v>
      </c>
      <c r="F23" s="4" t="inlineStr">
        <is>
          <t xml:space="preserve"> </t>
        </is>
      </c>
      <c r="G23" s="5" t="n">
        <v>-20040</v>
      </c>
    </row>
    <row r="24">
      <c r="A24" s="4" t="inlineStr">
        <is>
          <t>Issuance of common stock</t>
        </is>
      </c>
      <c r="B24" s="6" t="n">
        <v>69</v>
      </c>
      <c r="C24" s="5" t="n">
        <v>103721</v>
      </c>
      <c r="D24" s="4" t="inlineStr">
        <is>
          <t xml:space="preserve"> </t>
        </is>
      </c>
      <c r="E24" s="4" t="inlineStr">
        <is>
          <t xml:space="preserve"> </t>
        </is>
      </c>
      <c r="F24" s="4" t="inlineStr">
        <is>
          <t xml:space="preserve"> </t>
        </is>
      </c>
      <c r="G24" s="6" t="n">
        <v>103790</v>
      </c>
    </row>
    <row r="25">
      <c r="A25" s="4" t="inlineStr">
        <is>
          <t>Issuance of common stock, shares</t>
        </is>
      </c>
      <c r="B25" s="5" t="n">
        <v>6886</v>
      </c>
      <c r="C25" s="4" t="inlineStr">
        <is>
          <t xml:space="preserve"> </t>
        </is>
      </c>
      <c r="D25" s="4" t="inlineStr">
        <is>
          <t xml:space="preserve"> </t>
        </is>
      </c>
      <c r="E25" s="4" t="inlineStr">
        <is>
          <t xml:space="preserve"> </t>
        </is>
      </c>
      <c r="F25" s="4" t="inlineStr">
        <is>
          <t xml:space="preserve"> </t>
        </is>
      </c>
      <c r="G25" s="5" t="n">
        <v>6700</v>
      </c>
    </row>
    <row r="26">
      <c r="A26" s="4" t="inlineStr">
        <is>
          <t>Share-based compensation, net of cancellations</t>
        </is>
      </c>
      <c r="B26" s="4" t="inlineStr">
        <is>
          <t xml:space="preserve"> </t>
        </is>
      </c>
      <c r="C26" s="5" t="n">
        <v>629</v>
      </c>
      <c r="D26" s="4" t="inlineStr">
        <is>
          <t xml:space="preserve"> </t>
        </is>
      </c>
      <c r="E26" s="4" t="inlineStr">
        <is>
          <t xml:space="preserve"> </t>
        </is>
      </c>
      <c r="F26" s="4" t="inlineStr">
        <is>
          <t xml:space="preserve"> </t>
        </is>
      </c>
      <c r="G26" s="6" t="n">
        <v>629</v>
      </c>
    </row>
    <row r="27">
      <c r="A27" s="4" t="inlineStr">
        <is>
          <t>Share-based compensation, net of cancellations (shares)</t>
        </is>
      </c>
      <c r="B27" s="5" t="n">
        <v>-4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offering costs, including selling commissions, dealer manager fees, and offering costs</t>
        </is>
      </c>
      <c r="B28" s="4" t="inlineStr">
        <is>
          <t xml:space="preserve"> </t>
        </is>
      </c>
      <c r="C28" s="5" t="n">
        <v>-2952</v>
      </c>
      <c r="D28" s="4" t="inlineStr">
        <is>
          <t xml:space="preserve"> </t>
        </is>
      </c>
      <c r="E28" s="4" t="inlineStr">
        <is>
          <t xml:space="preserve"> </t>
        </is>
      </c>
      <c r="F28" s="4" t="inlineStr">
        <is>
          <t xml:space="preserve"> </t>
        </is>
      </c>
      <c r="G28" s="5" t="n">
        <v>-2952</v>
      </c>
    </row>
    <row r="29">
      <c r="A29" s="4" t="inlineStr">
        <is>
          <t>Trailing distribution fees</t>
        </is>
      </c>
      <c r="B29" s="4" t="inlineStr">
        <is>
          <t xml:space="preserve"> </t>
        </is>
      </c>
      <c r="C29" s="5" t="n">
        <v>-979</v>
      </c>
      <c r="D29" s="5" t="n">
        <v>6806</v>
      </c>
      <c r="E29" s="4" t="inlineStr">
        <is>
          <t xml:space="preserve"> </t>
        </is>
      </c>
      <c r="F29" s="4" t="inlineStr">
        <is>
          <t xml:space="preserve"> </t>
        </is>
      </c>
      <c r="G29" s="5" t="n">
        <v>5827</v>
      </c>
    </row>
    <row r="30">
      <c r="A30" s="4" t="inlineStr">
        <is>
          <t>Redemptions of common stock</t>
        </is>
      </c>
      <c r="B30" s="6" t="n">
        <v>-89</v>
      </c>
      <c r="C30" s="5" t="n">
        <v>-134899</v>
      </c>
      <c r="D30" s="4" t="inlineStr">
        <is>
          <t xml:space="preserve"> </t>
        </is>
      </c>
      <c r="E30" s="4" t="inlineStr">
        <is>
          <t xml:space="preserve"> </t>
        </is>
      </c>
      <c r="F30" s="4" t="inlineStr">
        <is>
          <t xml:space="preserve"> </t>
        </is>
      </c>
      <c r="G30" s="6" t="n">
        <v>-134988</v>
      </c>
    </row>
    <row r="31">
      <c r="A31" s="4" t="inlineStr">
        <is>
          <t>Redemptions of common stock, shares</t>
        </is>
      </c>
      <c r="B31" s="5" t="n">
        <v>-8859</v>
      </c>
      <c r="C31" s="4" t="inlineStr">
        <is>
          <t xml:space="preserve"> </t>
        </is>
      </c>
      <c r="D31" s="4" t="inlineStr">
        <is>
          <t xml:space="preserve"> </t>
        </is>
      </c>
      <c r="E31" s="4" t="inlineStr">
        <is>
          <t xml:space="preserve"> </t>
        </is>
      </c>
      <c r="F31" s="4" t="inlineStr">
        <is>
          <t xml:space="preserve"> </t>
        </is>
      </c>
      <c r="G31" s="5" t="n">
        <v>-8859</v>
      </c>
    </row>
    <row r="32">
      <c r="A32" s="4" t="inlineStr">
        <is>
          <t>Distributions to stockholders (excludes attributable to redeemable noncontrolling interests)</t>
        </is>
      </c>
      <c r="B32" s="4" t="inlineStr">
        <is>
          <t xml:space="preserve"> </t>
        </is>
      </c>
      <c r="C32" s="4" t="inlineStr">
        <is>
          <t xml:space="preserve"> </t>
        </is>
      </c>
      <c r="D32" s="5" t="n">
        <v>-42743</v>
      </c>
      <c r="E32" s="4" t="inlineStr">
        <is>
          <t xml:space="preserve"> </t>
        </is>
      </c>
      <c r="F32" s="5" t="n">
        <v>-9</v>
      </c>
      <c r="G32" s="6" t="n">
        <v>-42752</v>
      </c>
    </row>
    <row r="33">
      <c r="A33" s="4" t="inlineStr">
        <is>
          <t>Redemption value allocation adjustment to redeemable noncontrolling interests</t>
        </is>
      </c>
      <c r="B33" s="4" t="inlineStr">
        <is>
          <t xml:space="preserve"> </t>
        </is>
      </c>
      <c r="C33" s="5" t="n">
        <v>-942</v>
      </c>
      <c r="D33" s="4" t="inlineStr">
        <is>
          <t xml:space="preserve"> </t>
        </is>
      </c>
      <c r="E33" s="4" t="inlineStr">
        <is>
          <t xml:space="preserve"> </t>
        </is>
      </c>
      <c r="F33" s="4" t="inlineStr">
        <is>
          <t xml:space="preserve"> </t>
        </is>
      </c>
      <c r="G33" s="5" t="n">
        <v>-942</v>
      </c>
    </row>
    <row r="34">
      <c r="A34" s="4" t="inlineStr">
        <is>
          <t>Ending balance at Mar. 31, 2023</t>
        </is>
      </c>
      <c r="B34" s="6" t="n">
        <v>3125</v>
      </c>
      <c r="C34" s="6" t="n">
        <v>3183710</v>
      </c>
      <c r="D34" s="6" t="n">
        <v>-840246</v>
      </c>
      <c r="E34" s="6" t="n">
        <v>50215</v>
      </c>
      <c r="F34" s="6" t="n">
        <v>312</v>
      </c>
      <c r="G34" s="6" t="n">
        <v>2397116</v>
      </c>
    </row>
    <row r="35">
      <c r="A35" s="4" t="inlineStr">
        <is>
          <t>Ending balance, shares at Mar. 31, 2023</t>
        </is>
      </c>
      <c r="B35" s="5" t="n">
        <v>312522</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stricted Cash) (Details) - USD ($) $ in Thousands</t>
        </is>
      </c>
      <c r="B1" s="2" t="inlineStr">
        <is>
          <t>Mar. 31, 2023</t>
        </is>
      </c>
      <c r="C1" s="2" t="inlineStr">
        <is>
          <t>Dec. 31, 2022</t>
        </is>
      </c>
      <c r="D1" s="2" t="inlineStr">
        <is>
          <t>Mar.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431</v>
      </c>
      <c r="C3" s="6" t="n">
        <v>79524</v>
      </c>
      <c r="D3" s="6" t="n">
        <v>277374</v>
      </c>
      <c r="E3" s="6" t="n">
        <v>216848</v>
      </c>
    </row>
    <row r="4">
      <c r="A4" s="4" t="inlineStr">
        <is>
          <t>Restricted cash</t>
        </is>
      </c>
      <c r="B4" s="5" t="n">
        <v>503</v>
      </c>
      <c r="C4" s="5" t="n">
        <v>499</v>
      </c>
      <c r="D4" s="5" t="n">
        <v>921</v>
      </c>
      <c r="E4" s="5" t="n">
        <v>887</v>
      </c>
    </row>
    <row r="5">
      <c r="A5" s="4" t="inlineStr">
        <is>
          <t>Cash, cash equivalents and restricted cash</t>
        </is>
      </c>
      <c r="B5" s="6" t="n">
        <v>46934</v>
      </c>
      <c r="C5" s="6" t="n">
        <v>80023</v>
      </c>
      <c r="D5" s="6" t="n">
        <v>278295</v>
      </c>
      <c r="E5" s="6" t="n">
        <v>217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SUBSEQUENT EVENTS (Details)</t>
        </is>
      </c>
      <c r="B1" s="2" t="inlineStr">
        <is>
          <t>Apr. 30, 2023</t>
        </is>
      </c>
    </row>
    <row r="2">
      <c r="A2" s="4" t="inlineStr">
        <is>
          <t>Subsequent Event | Ares Commercial Real Estate Management</t>
        </is>
      </c>
      <c r="B2" s="4" t="inlineStr">
        <is>
          <t xml:space="preserve"> </t>
        </is>
      </c>
    </row>
    <row r="3">
      <c r="A3" s="3" t="inlineStr">
        <is>
          <t>Subsequent Event [Line Items]</t>
        </is>
      </c>
      <c r="B3" s="4" t="inlineStr">
        <is>
          <t xml:space="preserve"> </t>
        </is>
      </c>
    </row>
    <row r="4">
      <c r="A4" s="4" t="inlineStr">
        <is>
          <t>Advisory Agreement Renewal Term Period</t>
        </is>
      </c>
      <c r="B4"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et loss allocated to redeemable non-controlling interests</t>
        </is>
      </c>
      <c r="B4" s="6" t="n">
        <v>1672</v>
      </c>
      <c r="C4" s="6" t="n">
        <v>1768</v>
      </c>
    </row>
    <row r="5">
      <c r="A5" s="4" t="inlineStr">
        <is>
          <t>Changes from cash flow hedging activities allocated to redeemable noncontrolling interest</t>
        </is>
      </c>
      <c r="B5" s="5" t="n">
        <v>-517</v>
      </c>
      <c r="C5" s="5" t="n">
        <v>316</v>
      </c>
    </row>
    <row r="6">
      <c r="A6" s="4" t="inlineStr">
        <is>
          <t>Distributions to redeemable noncontrolling interest</t>
        </is>
      </c>
      <c r="B6" s="6" t="n">
        <v>1107</v>
      </c>
      <c r="C6" s="6" t="n">
        <v>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6475</v>
      </c>
      <c r="C4" s="6" t="n">
        <v>-107289</v>
      </c>
    </row>
    <row r="5">
      <c r="A5" s="3" t="inlineStr">
        <is>
          <t>Adjustments to reconcile net loss to net cash provided by operating activities:</t>
        </is>
      </c>
      <c r="B5" s="4" t="inlineStr">
        <is>
          <t xml:space="preserve"> </t>
        </is>
      </c>
      <c r="C5" s="4" t="inlineStr">
        <is>
          <t xml:space="preserve"> </t>
        </is>
      </c>
    </row>
    <row r="6">
      <c r="A6" s="4" t="inlineStr">
        <is>
          <t>Real estate-related depreciation and amortization</t>
        </is>
      </c>
      <c r="B6" s="5" t="n">
        <v>72331</v>
      </c>
      <c r="C6" s="5" t="n">
        <v>55745</v>
      </c>
    </row>
    <row r="7">
      <c r="A7" s="4" t="inlineStr">
        <is>
          <t>Amortization of deferred financing costs</t>
        </is>
      </c>
      <c r="B7" s="5" t="n">
        <v>2412</v>
      </c>
      <c r="C7" s="5" t="n">
        <v>1259</v>
      </c>
    </row>
    <row r="8">
      <c r="A8" s="4" t="inlineStr">
        <is>
          <t>Financing obligation liability appreciation</t>
        </is>
      </c>
      <c r="B8" s="5" t="n">
        <v>4734</v>
      </c>
      <c r="C8" s="5" t="n">
        <v>2327</v>
      </c>
    </row>
    <row r="9">
      <c r="A9" s="4" t="inlineStr">
        <is>
          <t>Equity in loss (income) from unconsolidated joint venture partnership(s)</t>
        </is>
      </c>
      <c r="B9" s="5" t="n">
        <v>76</v>
      </c>
      <c r="C9" s="5" t="n">
        <v>-111</v>
      </c>
    </row>
    <row r="10">
      <c r="A10" s="4" t="inlineStr">
        <is>
          <t>Loss (gain) on changes in fair value of interest rate caps</t>
        </is>
      </c>
      <c r="B10" s="5" t="n">
        <v>5479</v>
      </c>
      <c r="C10" s="5" t="n">
        <v>-10902</v>
      </c>
    </row>
    <row r="11">
      <c r="A11" s="4" t="inlineStr">
        <is>
          <t>Performance participation allocation</t>
        </is>
      </c>
      <c r="B11" s="5" t="n">
        <v>0</v>
      </c>
      <c r="C11" s="5" t="n">
        <v>83300</v>
      </c>
    </row>
    <row r="12">
      <c r="A12" s="4" t="inlineStr">
        <is>
          <t>Straight-line rent and amortization of above- and below-market leases</t>
        </is>
      </c>
      <c r="B12" s="5" t="n">
        <v>-8820</v>
      </c>
      <c r="C12" s="5" t="n">
        <v>-8290</v>
      </c>
    </row>
    <row r="13">
      <c r="A13" s="4" t="inlineStr">
        <is>
          <t>Forfeited investment deposit</t>
        </is>
      </c>
      <c r="B13" s="5" t="n">
        <v>7689</v>
      </c>
      <c r="C13" s="5" t="n">
        <v>0</v>
      </c>
    </row>
    <row r="14">
      <c r="A14" s="4" t="inlineStr">
        <is>
          <t>Other</t>
        </is>
      </c>
      <c r="B14" s="5" t="n">
        <v>864</v>
      </c>
      <c r="C14" s="5" t="n">
        <v>776</v>
      </c>
    </row>
    <row r="15">
      <c r="A15" s="3" t="inlineStr">
        <is>
          <t>Changes in operating assets and liabilities</t>
        </is>
      </c>
      <c r="B15" s="4" t="inlineStr">
        <is>
          <t xml:space="preserve"> </t>
        </is>
      </c>
      <c r="C15" s="4" t="inlineStr">
        <is>
          <t xml:space="preserve"> </t>
        </is>
      </c>
    </row>
    <row r="16">
      <c r="A16" s="4" t="inlineStr">
        <is>
          <t>Other assets, accounts payable and accrued expenses and other liabilities</t>
        </is>
      </c>
      <c r="B16" s="5" t="n">
        <v>-654</v>
      </c>
      <c r="C16" s="5" t="n">
        <v>9919</v>
      </c>
    </row>
    <row r="17">
      <c r="A17" s="4" t="inlineStr">
        <is>
          <t>Cash settlement of accrued performance participation allocation</t>
        </is>
      </c>
      <c r="B17" s="5" t="n">
        <v>-77838</v>
      </c>
      <c r="C17" s="5" t="n">
        <v>0</v>
      </c>
    </row>
    <row r="18">
      <c r="A18" s="4" t="inlineStr">
        <is>
          <t>Net cash (used in) provided by operating activities</t>
        </is>
      </c>
      <c r="B18" s="5" t="n">
        <v>-60202</v>
      </c>
      <c r="C18" s="5" t="n">
        <v>26734</v>
      </c>
    </row>
    <row r="19">
      <c r="A19" s="3" t="inlineStr">
        <is>
          <t>Investing activities:</t>
        </is>
      </c>
      <c r="B19" s="4" t="inlineStr">
        <is>
          <t xml:space="preserve"> </t>
        </is>
      </c>
      <c r="C19" s="4" t="inlineStr">
        <is>
          <t xml:space="preserve"> </t>
        </is>
      </c>
    </row>
    <row r="20">
      <c r="A20" s="4" t="inlineStr">
        <is>
          <t>Real estate acquisitions</t>
        </is>
      </c>
      <c r="B20" s="5" t="n">
        <v>-40109</v>
      </c>
      <c r="C20" s="5" t="n">
        <v>-25030</v>
      </c>
    </row>
    <row r="21">
      <c r="A21" s="4" t="inlineStr">
        <is>
          <t>Incremental investment to acquire joint venture partnership portfolio</t>
        </is>
      </c>
      <c r="B21" s="5" t="n">
        <v>0</v>
      </c>
      <c r="C21" s="5" t="n">
        <v>-268378</v>
      </c>
    </row>
    <row r="22">
      <c r="A22" s="4" t="inlineStr">
        <is>
          <t>Capital expenditures</t>
        </is>
      </c>
      <c r="B22" s="5" t="n">
        <v>-64074</v>
      </c>
      <c r="C22" s="5" t="n">
        <v>-45676</v>
      </c>
    </row>
    <row r="23">
      <c r="A23" s="4" t="inlineStr">
        <is>
          <t>Investment in unconsolidated joint venture partnership(s)</t>
        </is>
      </c>
      <c r="B23" s="5" t="n">
        <v>-516</v>
      </c>
      <c r="C23" s="5" t="n">
        <v>-8782</v>
      </c>
    </row>
    <row r="24">
      <c r="A24" s="4" t="inlineStr">
        <is>
          <t>Collection of principal on available-for-sale debt securities</t>
        </is>
      </c>
      <c r="B24" s="5" t="n">
        <v>692</v>
      </c>
      <c r="C24" s="5" t="n">
        <v>0</v>
      </c>
    </row>
    <row r="25">
      <c r="A25" s="4" t="inlineStr">
        <is>
          <t>Net cash used in investing activities</t>
        </is>
      </c>
      <c r="B25" s="5" t="n">
        <v>-104007</v>
      </c>
      <c r="C25" s="5" t="n">
        <v>-347866</v>
      </c>
    </row>
    <row r="26">
      <c r="A26" s="3" t="inlineStr">
        <is>
          <t>Financing activities:</t>
        </is>
      </c>
      <c r="B26" s="4" t="inlineStr">
        <is>
          <t xml:space="preserve"> </t>
        </is>
      </c>
      <c r="C26" s="4" t="inlineStr">
        <is>
          <t xml:space="preserve"> </t>
        </is>
      </c>
    </row>
    <row r="27">
      <c r="A27" s="4" t="inlineStr">
        <is>
          <t>Net (repayments of) proceeds from line of credit</t>
        </is>
      </c>
      <c r="B27" s="5" t="n">
        <v>120000</v>
      </c>
      <c r="C27" s="5" t="n">
        <v>56000</v>
      </c>
    </row>
    <row r="28">
      <c r="A28" s="4" t="inlineStr">
        <is>
          <t>Proceeds from term loan</t>
        </is>
      </c>
      <c r="B28" s="5" t="n">
        <v>0</v>
      </c>
      <c r="C28" s="5" t="n">
        <v>35000</v>
      </c>
    </row>
    <row r="29">
      <c r="A29" s="4" t="inlineStr">
        <is>
          <t>Debt issuance costs paid</t>
        </is>
      </c>
      <c r="B29" s="5" t="n">
        <v>-23</v>
      </c>
      <c r="C29" s="5" t="n">
        <v>-10210</v>
      </c>
    </row>
    <row r="30">
      <c r="A30" s="4" t="inlineStr">
        <is>
          <t>Interest rate cap premium</t>
        </is>
      </c>
      <c r="B30" s="5" t="n">
        <v>-3625</v>
      </c>
      <c r="C30" s="5" t="n">
        <v>-2961</v>
      </c>
    </row>
    <row r="31">
      <c r="A31" s="4" t="inlineStr">
        <is>
          <t>Proceeds from issuance of common stock, net</t>
        </is>
      </c>
      <c r="B31" s="5" t="n">
        <v>81049</v>
      </c>
      <c r="C31" s="5" t="n">
        <v>230421</v>
      </c>
    </row>
    <row r="32">
      <c r="A32" s="4" t="inlineStr">
        <is>
          <t>Proceeds from financing obligations, net</t>
        </is>
      </c>
      <c r="B32" s="5" t="n">
        <v>93409</v>
      </c>
      <c r="C32" s="5" t="n">
        <v>141957</v>
      </c>
    </row>
    <row r="33">
      <c r="A33" s="4" t="inlineStr">
        <is>
          <t>Offering costs paid in connection with issuance of common stock and private placements</t>
        </is>
      </c>
      <c r="B33" s="5" t="n">
        <v>-1673</v>
      </c>
      <c r="C33" s="5" t="n">
        <v>-280</v>
      </c>
    </row>
    <row r="34">
      <c r="A34" s="4" t="inlineStr">
        <is>
          <t>Distributions paid to common stockholders, redeemable noncontrolling interest holders and preferred shareholders</t>
        </is>
      </c>
      <c r="B34" s="5" t="n">
        <v>-16042</v>
      </c>
      <c r="C34" s="5" t="n">
        <v>-13357</v>
      </c>
    </row>
    <row r="35">
      <c r="A35" s="4" t="inlineStr">
        <is>
          <t>Distribution fees paid to affiliates</t>
        </is>
      </c>
      <c r="B35" s="5" t="n">
        <v>-6987</v>
      </c>
      <c r="C35" s="5" t="n">
        <v>-5375</v>
      </c>
    </row>
    <row r="36">
      <c r="A36" s="4" t="inlineStr">
        <is>
          <t>Redemptions of common stock</t>
        </is>
      </c>
      <c r="B36" s="5" t="n">
        <v>-134988</v>
      </c>
      <c r="C36" s="5" t="n">
        <v>-8588</v>
      </c>
    </row>
    <row r="37">
      <c r="A37" s="4" t="inlineStr">
        <is>
          <t>Redemptions of redeemable noncontrolling interests</t>
        </is>
      </c>
      <c r="B37" s="5" t="n">
        <v>0</v>
      </c>
      <c r="C37" s="5" t="n">
        <v>-40915</v>
      </c>
    </row>
    <row r="38">
      <c r="A38" s="4" t="inlineStr">
        <is>
          <t>Net cash provided by financing activities</t>
        </is>
      </c>
      <c r="B38" s="5" t="n">
        <v>131120</v>
      </c>
      <c r="C38" s="5" t="n">
        <v>381692</v>
      </c>
    </row>
    <row r="39">
      <c r="A39" s="4" t="inlineStr">
        <is>
          <t>Net (decrease) increase in cash, cash equivalents and restricted cash</t>
        </is>
      </c>
      <c r="B39" s="5" t="n">
        <v>-33089</v>
      </c>
      <c r="C39" s="5" t="n">
        <v>60560</v>
      </c>
    </row>
    <row r="40">
      <c r="A40" s="4" t="inlineStr">
        <is>
          <t>Cash, cash equivalents and restricted cash, at beginning of period</t>
        </is>
      </c>
      <c r="B40" s="5" t="n">
        <v>80023</v>
      </c>
      <c r="C40" s="5" t="n">
        <v>217735</v>
      </c>
    </row>
    <row r="41">
      <c r="A41" s="4" t="inlineStr">
        <is>
          <t>Cash, cash equivalents and restricted cash, at end of period</t>
        </is>
      </c>
      <c r="B41" s="6" t="n">
        <v>46934</v>
      </c>
      <c r="C41" s="6" t="n">
        <v>278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res Industrial Real Estate Income Trust Inc. (the “Company,” “we,” “our” or “us”) is a Maryland corporation formed on August 12, 2014. Unless the context otherwise requires, the “Company,” “we,” “our,” “us” and “AIREIT” refers to Ares Industrial Real Estate Income Trust Inc. and our consolidated subsidiaries, which includes AIREIT Operating Partnership LP (the “Operating Partnership”). We are externally managed by our advisor. On July 1, 2021, Ares Management Corporation (“Ares”) closed on the acquisition of the U.S. real estate investment advisory and distribution business of Black Creek Group, including our former advisor, BCI IV Advisors LLC (the “Former Advisor”). As a result of this transaction, Ares Commercial Real Estate Management LLC became our new advisor (the “New Advisor”). Ares did not acquire our former sponsor, BCI IV Advisors Group LLC (the “Former Sponsor”), and we now consider the Ares real estate group (“AREG”) to be our Sponsor. References to the “Advisor” throughout this report mean BCI IV Advisors LLC for periods prior to July 1, 2021 and Ares Commercial Real Estate Management LLC for periods thereafter. References to the “Sponsor” throughout this report mean BCI IV Advisors Group LLC for periods prior to July 1, 2021 and Ares real estate group for periods thereafte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2, filed with the SEC on March 20, 2023 (“2022 Form 10-K”).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and challenges in the supply chain, coupled with the war in Ukraine and the ongoing effects of the novel coronavirus pandemic,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unaudited condensed consolidated financial statements contain all adjustments and eliminations, consisting only of normal recurring adjustments necessary for a fair presentation in conformity with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8:59:55Z</dcterms:created>
  <dcterms:modified xmlns:dcterms="http://purl.org/dc/terms/" xmlns:xsi="http://www.w3.org/2001/XMLSchema-instance" xsi:type="dcterms:W3CDTF">2023-05-11T18:59:55Z</dcterms:modified>
</cp:coreProperties>
</file>